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Basis of Presentation" sheetId="8" r:id="rId8"/>
    <s:sheet name="New Accounting Pronouncements" sheetId="9" r:id="rId9"/>
    <s:sheet name="Business Acquisition" sheetId="10" r:id="rId10"/>
    <s:sheet name="Receivables" sheetId="11" r:id="rId11"/>
    <s:sheet name="Goodwill and Identifiable Intan" sheetId="12" r:id="rId12"/>
    <s:sheet name="Share-Based Compensation" sheetId="13" r:id="rId13"/>
    <s:sheet name="Defined Benefit Plans" sheetId="14" r:id="rId14"/>
    <s:sheet name="Debt" sheetId="15" r:id="rId15"/>
    <s:sheet name="Fair Value Measurements" sheetId="16" r:id="rId16"/>
    <s:sheet name="Restructuring and Integration C" sheetId="17" r:id="rId17"/>
    <s:sheet name="Commitments and Contingencies" sheetId="18" r:id="rId18"/>
    <s:sheet name="Income Taxes" sheetId="19" r:id="rId19"/>
    <s:sheet name="Basis of Presentation (Policies" sheetId="20" r:id="rId20"/>
    <s:sheet name="Basis of Presentation (Tables)" sheetId="21" r:id="rId21"/>
    <s:sheet name="Business Acquisition (Tables)" sheetId="22" r:id="rId22"/>
    <s:sheet name="Receivables (Tables)" sheetId="23" r:id="rId23"/>
    <s:sheet name="Goodwill and Identifiable Int24" sheetId="24" r:id="rId24"/>
    <s:sheet name="Defined Benefit Plans (Tables)" sheetId="25" r:id="rId25"/>
    <s:sheet name="Fair Value Measurements (Tables" sheetId="26" r:id="rId26"/>
    <s:sheet name="Restructuring and Integration27" sheetId="27" r:id="rId27"/>
    <s:sheet name="Business Acquisition - Pro Form" sheetId="28" r:id="rId28"/>
    <s:sheet name="Basis of Presentation - Additio" sheetId="29" r:id="rId29"/>
    <s:sheet name="Basis of Presentation - Earning" sheetId="30" r:id="rId30"/>
    <s:sheet name="New Accounting Pronouncements N" sheetId="31" r:id="rId31"/>
    <s:sheet name="Business Acquisition - TASC Acq" sheetId="32" r:id="rId32"/>
    <s:sheet name="Receivables - Components of Con" sheetId="33" r:id="rId33"/>
    <s:sheet name="Goodwill and Identifiable Int34" sheetId="34" r:id="rId34"/>
    <s:sheet name="Goodwill and Identifiable Int35" sheetId="35" r:id="rId35"/>
    <s:sheet name="Goodwill and Identifiable Int36" sheetId="36" r:id="rId36"/>
    <s:sheet name="Share-Based Compensation - Addi" sheetId="37" r:id="rId37"/>
    <s:sheet name="Defined Benefit Plans (Details)" sheetId="38" r:id="rId38"/>
    <s:sheet name="Debt (Details)" sheetId="39" r:id="rId39"/>
    <s:sheet name="Fair Value Measurements - Narra" sheetId="40" r:id="rId40"/>
    <s:sheet name="Fair Value Measurements - Other" sheetId="41" r:id="rId41"/>
    <s:sheet name="Fair Value Measurements - Fair " sheetId="42" r:id="rId42"/>
    <s:sheet name="Restructuring and Integration43" sheetId="43" r:id="rId43"/>
    <s:sheet name="Income Taxes - Additional Infor" sheetId="44" r:id="rId44"/>
  </s:sheets>
  <s:definedNames/>
  <s:calcPr calcId="124519" calcMode="auto" fullCalcOnLoad="1"/>
</s:workbook>
</file>

<file path=xl/sharedStrings.xml><?xml version="1.0" encoding="utf-8"?>
<sst xmlns="http://schemas.openxmlformats.org/spreadsheetml/2006/main" uniqueCount="374">
  <si>
    <t>Document and Entity Information - shares</t>
  </si>
  <si>
    <t>6 Months Ended</t>
  </si>
  <si>
    <t>Jul. 01, 2016</t>
  </si>
  <si>
    <t>Jul. 28, 2016</t>
  </si>
  <si>
    <t>Document And Entity Information [Abstract]</t>
  </si>
  <si>
    <t>Entity Registrant Name</t>
  </si>
  <si>
    <t>Engility Holdings, Inc.</t>
  </si>
  <si>
    <t>Entity Central Index Key</t>
  </si>
  <si>
    <t>Current Fiscal Year End Date</t>
  </si>
  <si>
    <t>--12-31</t>
  </si>
  <si>
    <t>Entity Filer Category</t>
  </si>
  <si>
    <t>Accelerated Filer</t>
  </si>
  <si>
    <t>Document Type</t>
  </si>
  <si>
    <t>10-Q</t>
  </si>
  <si>
    <t>Document Period End Date</t>
  </si>
  <si>
    <t>Jul. 1,
		2016</t>
  </si>
  <si>
    <t>Document Fiscal Year Focus</t>
  </si>
  <si>
    <t>Document Fiscal Period Focus</t>
  </si>
  <si>
    <t>Q2</t>
  </si>
  <si>
    <t>Amendment Flag</t>
  </si>
  <si>
    <t>false</t>
  </si>
  <si>
    <t>Entity Common Stock, Shares Outstanding (in shares)</t>
  </si>
  <si>
    <t>Unaudited Consolidated Balance Sheets - USD ($) $ in Thousands</t>
  </si>
  <si>
    <t>Dec. 31, 2015</t>
  </si>
  <si>
    <t>Current assets:</t>
  </si>
  <si>
    <t>Cash and cash equivalents</t>
  </si>
  <si>
    <t>Receivables, net</t>
  </si>
  <si>
    <t>Prepaid income taxes</t>
  </si>
  <si>
    <t>Other current assets</t>
  </si>
  <si>
    <t>Total current assets</t>
  </si>
  <si>
    <t>Property, plant and equipment, net</t>
  </si>
  <si>
    <t>Goodwill</t>
  </si>
  <si>
    <t>Identifiable intangible assets, net</t>
  </si>
  <si>
    <t>Deferred tax assets</t>
  </si>
  <si>
    <t>Other assets</t>
  </si>
  <si>
    <t>Total assets</t>
  </si>
  <si>
    <t>Current liabilities:</t>
  </si>
  <si>
    <t>Current portion of long-term debt</t>
  </si>
  <si>
    <t>Accounts payable, trade</t>
  </si>
  <si>
    <t>Accrued employment costs</t>
  </si>
  <si>
    <t>Accrued expenses</t>
  </si>
  <si>
    <t>Advance payments and billings in excess of costs incurred</t>
  </si>
  <si>
    <t>Deferred income taxes, current and income tax liabilities</t>
  </si>
  <si>
    <t>Other current liabilities</t>
  </si>
  <si>
    <t>Total current liabilities</t>
  </si>
  <si>
    <t>Long-term debt</t>
  </si>
  <si>
    <t>Income tax liabilities</t>
  </si>
  <si>
    <t>Other liabilities</t>
  </si>
  <si>
    <t>Total liabilities</t>
  </si>
  <si>
    <t>Commitments and contingencies (see Note 11)</t>
  </si>
  <si>
    <t xml:space="preserve"> </t>
  </si>
  <si>
    <t>Equity:</t>
  </si>
  <si>
    <t>Preferred stock, par value $0.01 per share, 25,000 shares authorized, none issued or outstanding as of July 1, 2016 or December 31, 2015</t>
  </si>
  <si>
    <t>Common stock, par value $0.01 per share, 175,000 shares authorized, 36,773 and 36,735 shares issued and outstanding as of July 1, 2016 and December 31, 2015, respectively</t>
  </si>
  <si>
    <t>Additional paid-in capital</t>
  </si>
  <si>
    <t>Accumulated deficit</t>
  </si>
  <si>
    <t>Accumulated other comprehensive loss</t>
  </si>
  <si>
    <t>Non-controlling interest</t>
  </si>
  <si>
    <t>Total equity</t>
  </si>
  <si>
    <t>Total liabilities and equity</t>
  </si>
  <si>
    <t>Unaudit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 USD ($) shares in Thousands, $ in Thousands</t>
  </si>
  <si>
    <t>3 Months Ended</t>
  </si>
  <si>
    <t>Jun. 30, 2015</t>
  </si>
  <si>
    <t>Income Statement [Abstract]</t>
  </si>
  <si>
    <t>Revenue</t>
  </si>
  <si>
    <t>Costs and expenses</t>
  </si>
  <si>
    <t>Cost of revenue</t>
  </si>
  <si>
    <t>Selling, general and administrative expenses</t>
  </si>
  <si>
    <t>Total costs and expenses</t>
  </si>
  <si>
    <t>Operating income</t>
  </si>
  <si>
    <t>Interest expense, net</t>
  </si>
  <si>
    <t>Other income (expenses), net</t>
  </si>
  <si>
    <t>Income (loss) before income taxes</t>
  </si>
  <si>
    <t>Provision (benefit) for income taxes</t>
  </si>
  <si>
    <t>Net income</t>
  </si>
  <si>
    <t>Less: Net income attributable to non-controlling interest</t>
  </si>
  <si>
    <t>Net income (loss) attributable to Engility</t>
  </si>
  <si>
    <t>Earnings (loss) per share attributable to Engility</t>
  </si>
  <si>
    <t>Basic</t>
  </si>
  <si>
    <t>Diluted</t>
  </si>
  <si>
    <t>Weighted average number of shares outstanding</t>
  </si>
  <si>
    <t>Unaudited Consolidated Statement of Comprehensive Income (Loss) - USD ($) $ in Thousands</t>
  </si>
  <si>
    <t>Statement Of Income And Comprehensive Income [Abstract]</t>
  </si>
  <si>
    <t>Other comprehensive income (loss), net of tax:</t>
  </si>
  <si>
    <t>Pension liability adjustment, net of tax expense of $253 for both the three and six months ended July 1, 2016 and net of tax benefit of $350 and $327 for the three and six months ended June 30, 2015, respectively</t>
  </si>
  <si>
    <t>Unrealized gain on derivative instruments, net of tax expense of $385 and $310 for the three months ended July 1, 2016 and June 30, 2015, respectively, and $750 and $383 for the six months ended July 1, 2016 and June 30, 2015, respectively</t>
  </si>
  <si>
    <t>Other comprehensive income (loss), net of tax</t>
  </si>
  <si>
    <t>Comprehensive income</t>
  </si>
  <si>
    <t>Comprehensive income (loss) attributable to Engility</t>
  </si>
  <si>
    <t>Unaudited Consolidated Statement of Comprehensive Income (Loss) (Parenthetical) - USD ($) $ in Thousands</t>
  </si>
  <si>
    <t>Pension liability adjustment, tax</t>
  </si>
  <si>
    <t>Unrealized gain on derivative instruments, tax</t>
  </si>
  <si>
    <t>Unaudited Consolidated Statements of Cash Flows - USD ($) $ in Thousands</t>
  </si>
  <si>
    <t>Operating activities:</t>
  </si>
  <si>
    <t>Share-based compensation</t>
  </si>
  <si>
    <t>Depreciation and amortization</t>
  </si>
  <si>
    <t>Amortization of bank debt fees</t>
  </si>
  <si>
    <t>Deferred income taxes</t>
  </si>
  <si>
    <t>Changes in operating assets and liabilities, excluding acquired amounts:</t>
  </si>
  <si>
    <t>Receivables</t>
  </si>
  <si>
    <t>Net cash provided by (used in) operating activities</t>
  </si>
  <si>
    <t>Investing activities:</t>
  </si>
  <si>
    <t>Acquisitions, net of cash acquired</t>
  </si>
  <si>
    <t>Capital expenditures</t>
  </si>
  <si>
    <t>Net cash (used in) provided by investing activities</t>
  </si>
  <si>
    <t>Financing activities:</t>
  </si>
  <si>
    <t>Gross borrowings from issuance of long-term debt</t>
  </si>
  <si>
    <t>Repayment of long-term debt</t>
  </si>
  <si>
    <t>Gross borrowings from revolving credit facility</t>
  </si>
  <si>
    <t>Repayments of revolving credit facility</t>
  </si>
  <si>
    <t>Debt issuance costs</t>
  </si>
  <si>
    <t>Equity issuance costs</t>
  </si>
  <si>
    <t>Proceeds from share-based payment arrangements</t>
  </si>
  <si>
    <t>Payment of employee withholding taxes on share-based compensation</t>
  </si>
  <si>
    <t>Excess tax deduction on share-based compensation</t>
  </si>
  <si>
    <t>Dividends paid</t>
  </si>
  <si>
    <t>Distributions to non-controlling interest member</t>
  </si>
  <si>
    <t>Net cash (used in) provided by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 xml:space="preserve">1.
Basis of Presentation Description of Business: Engility Holdings, Inc. (Engility) has provided mission critical services to the U.S. government for over five decades. Engility serves among other federal agencies, the U.S. Department of Defense (DoD), U.S. Department of Justice (DoJ), U.S. Agency for International Development (USAID), U.S. Department of State (DoS), Federal Aviation Administration (FAA) and Department of Homeland Security (DHS). With Engility's acquisition of TASC, Inc. (TASC) on February 26, 2015, Engility further diversified its portfolio to add leading positions with U.S. national security, public safety and space-related agencies. These agencies include the National Geospatial-Intelligence Agency (NGA), Defense Intelligence Agency (DIA), National Reconnaissance Office (NRO), National Aeronautical and Space Administration (NASA), and U.S. Air Force. The acquisition of TASC also enhanced Engility's market position with DHS, Defense Threat Reduction Agency (DTRA), FAA, and Missile Defense Agency (MDA).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s used herein, the terms “Engility,” the “Company,” “we,” “us” or “our” refers to (i) Engility and its subsidiaries, for all periods prior to the closing of the TASC acquisition, and (ii) New Engility and its subsidiaries, for all periods following the TASC acquisition. Engility has no operations other than owning 100% of the membership interest of TASC Parent LLC, a Delaware limited liability company (“Holdings”), and the consolidated financial statements of Engility and its consolidated subsidiaries are identical in all respects to the consolidated financial statements of Holdings and its consolidated subsidiaries. 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owned subsidiaries. The accompanying financial information should be read in conjunction with the consolidated financial statements and notes thereto contained in our Annual Report on Form 10-K filed with the SEC on March 8, 2016 for the year ended December 31, 2015 (2015 Form 10-K). In the opinion of management, all adjustments (consisting of normal and recurring adjustments) considered necessary for a fair statement of the results for the interim periods presented have been included. Non-controlling Interest: Engility holds a 50.1% majority interest in Forfeiture Support Associates, LLC (FSA). The results of operations of FSA are included in Engility’s Unaudited Consolidated Financial Statements. The non-controlling interest reported on the Unaudited Consolidated Balance Sheets represents the portion of FSA’s equity that is attributable to the non-controlling interest. Accounting Estimates: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revenue and profit recognition for contracts accounted on a percentage-of-completion basis, the recoverability, useful lives and valuation of identifiable intangible assets and goodwill, income taxes and contingencies. Actual results experienced by the Company may differ materially from management's estimates. Reporting Periods: Our fiscal year begins on January 1 and ends on December 31. Our 2016 fiscal quarters end on April 1, July 1, September 30 and December 31. Our 2015 fiscal quarters ended on March 31, June 30, September 30 and December 31. Revenue Recognition :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for the six months ended June 30, 2015 were $2 million and were immaterial for the six months ended July 1, 2016. For the six months ended July 1, 2016, the recognized amounts related to changes in estimates at completion represented a net increase to revenue and profit of $8 million, of which $2 million was directly related to favorable performance on contracts with award fee. Amounts related to changes in estimates at completion for the six months ended June 30, 2015 represented a net increase to revenue of $6 million, of which $3 million was directly related to favorable performance on contracts with award fee.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both July 1, 2016 and December 31, 2015, these receivables were approximately $11 million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Income Taxes: As of July 1, 2016, management has determined it is more likely than not a portion of state deferred tax assets, capital loss carryforwards, charitable donations, and foreign tax credits will not be realized and has recorded a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 Earnings per Share: Basic earnings per share (EPS) is computed by dividing net income (loss) by the weighted average number of common shares outstanding for the period. Diluted EPS reflects the weighted average effect of all potentially dilutive securities outstanding during the periods. Diluted EPS includes the incremental effect of the employee stock purchase plan, restricted stock units (RSUs), stock options, performance shares, performance retention awards and performance units calculated using the treasury stock method. For the six months ended July 1, 2016 and June 30, 2015, 626,182 shares and 551,547 shares, respectively, were excluded from diluted EPS due to their anti-dilutive effects. No shares were excluded from diluted EPS for both the three months ended July 1, 2016 and June 30, 2015.
Three Months Ended
Six Months Ended
July 1, 2016
June 30, 2015
July 1, 2016
June 30, 2015
Net income (loss) attributable to Engility
$
2,494
$
13,096
$
(736
)
$
(271
)
Weighted average number of shares outstanding – Basic
36,727
36,577
36,721
30,478
Dilutive effect of share-based compensation outstanding after application of the treasury stock method
623
432
—
—
Weighted average number of shares – Diluted
37,350
37,009
36,721
30,478
Earnings (loss) per share attributable to Engility
Basic
$
0.07
$
0.36
$
(0.02
)
$
(0.01
)
Diluted
$
0.07
$
0.35
$
(0.02
)
$
(0.01
) </t>
  </si>
  <si>
    <t>New Accounting Pronouncements</t>
  </si>
  <si>
    <t>Accounting Policies [Abstract]</t>
  </si>
  <si>
    <t xml:space="preserve">2.
New Accounting Pronouncements In May 2016, the Financial Accounting Standards Board (FASB) issued Accounting Standards Update (ASU) No. 2016-12, Revenue from Contracts with Customers (Topic 606): Narrow-Scope Improvements and Practical Expedients In April 2016, the FASB issued ASU No. 2016-10, Identifying Performance Obligations and Licensing In March 2016, the FASB issued ASU No. 2016-09, Improvements to Employee Share-Based Payment Accounting Compensation - Stock Compensation. In March 2016, the FASB issued ASU No. 2016-08, Revenue from Contracts with Customers (Topic 606): Principal versus Agent Considerations (Reporting Revenue Gross versus Net) In February 2016, the FASB issued ASU No. 2016-02, Leases In August 2015, the FASB issued ASU No. 2015-15, Interest-Imputation of Interest: Presentation and Subsequent Measurement of Debt Issuance Costs Associated with Line-of-Credit Arrangements - Amendments to SEC Paragraphs Pursuant to Staff Announcement at June 18, 2015 EITF Meeting, In April 2015, the FASB issued ASU No. 2015-03, Interest—Imputation of Interest In June 2014, the FASB issued ASU No. 2014-12, Compensation - Stock Compensation (Topic 718) - Accounting for Share-based Payments when Terms of an Award Provide That a Performance Target Could be Achieved after the Requisite Service Period In May 2014, the FASB issued ASU No. 2014-09, Revenue from Contracts with Customers (Topic 606) </t>
  </si>
  <si>
    <t>Business Acquisition</t>
  </si>
  <si>
    <t>Business Combinations [Abstract]</t>
  </si>
  <si>
    <t>3.
Business Acquisition On February 26, 2015, we completed the acquisition of TASC, a leading professional services provider to the national security and public safety markets, in an all-stock transaction. In connection with the acquisition, we issued 18,937,765 shares of Engility common stock on February 26, 2015 valued at approximately $663 million, and we assumed debt with an estimated fair value of $623 million. The following pro forma results of operations have been prepared as though the acquisition of TASC had occurred on January 1, 2014. These pro forma results include adjustments for (1) amortization expense for the estimated identifiable intangible assets in the preliminary allocation of purchase price, (2) the removal of historical TASC amortization expense, (3) adjustments to conform TASC policies to Engility's policies related to the timing and recognition of certain contract revenue and costs, (4) the alignment of TASC’s financial calendar to that of Engility and (5) the removal of acquisition-related expenses incurred and recorded in each of TASC’s and Engility’s results of operations in the six months ended June 30, 2015. This pro forma information does not purport to be indicative of the results of operations that would have been attained had the acquisition been made as of January 1, 2014 or of results of operations that may occur in the future. The pro forma information for the three and six months ended June 30, 2015 was as follows:
Three Months Ended
Six Months Ended
June 30, 2015
June 30, 2015
Revenue
$
574,368
$
1,136,303
Operating income
$
45,018
$
71,819</t>
  </si>
  <si>
    <t>Receivables [Abstract]</t>
  </si>
  <si>
    <t>4.
Receivables Our receivables principally relate to contracts with the U.S. government and prime contractors or subcontractors of the U.S. government. The components of contract receivables are presented in the table below.
July 1, 2016
December 31, 2015
Billed receivables
$
115,892
$
229,358
Unbilled receivables
263,250
163,882
Allowance for doubtful accounts
(11,392
)
(11,480
)
Total receivables, net
$
367,750
$
381,760
The billed receivables at December 31, 2015 reflect a one week acceleration of our billing cycle to invoice contractually billable work in anticipation of the consolidation of our financial systems in early January 2016. This resulted in an increase in our billed receivables, with a corresponding decrease in our unbilled receivables, of approximately $110 million. The balances as of July 1, 2016 reflect a return to our normal billing cycles.</t>
  </si>
  <si>
    <t>Goodwill and Identifiable Intangible Assets</t>
  </si>
  <si>
    <t>Goodwill And Intangible Assets Disclosure [Abstract]</t>
  </si>
  <si>
    <t>5.
Goodwill and Identifiable Intangible Assets Goodwill : In accordance with the accounting standards for business combinations, we record the assets acquired and liabilities assumed based on their estimated fair values at the date of the acquisition (commonly referred to as the purchase price allocation). The balance of goodwill was $1,093 million at July 1, 2016 and December 31, 2015. Identifiable Intangible Assets: Information on our identifiable intangible assets that are subject to amortization is presented in the table below.
July 1, 2016
December 31, 2015
Weighted Average Amortization Period
Gross Carrying Amount
Accumulated Amortization
Net Carrying Amount
Gross Carrying Amount
Accumulated Amortization
Net Carrying Amount
(in years)
Customer contractual relationships
17
$
554,330
$
143,888
$
410,442
$
554,330
$
127,264
$
427,066
Contractual Backlog
1
21,800
21,800
$
—
21,800
18,850
2,950
Technology
15
7,000
622
$
6,378
7,000
389
6,611
Total
$
583,130
$
166,310
$
416,820
$
583,130
$
146,503
$
436,627
Our amortization expense recorded for our identifiable intangible assets is presented in the table below.
Three Months Ended
Six Months Ended
July 1, 2016
June 30, 2015
July 1, 2016
June 30, 2015
Amortization expense
$
8,428
$
12,962
$
19,807
$
19,508</t>
  </si>
  <si>
    <t>Share-Based Compensation</t>
  </si>
  <si>
    <t>Disclosure Of Compensation Related Costs Sharebased Payments [Abstract]</t>
  </si>
  <si>
    <t xml:space="preserve">6.
Share-Based Compensation For the Six Months Ended July 1, 2016 Performance Units: During the six months ended July 1, 2016, we granted a total of 411,178 performance units at target level of 100% (with the potential for the delivery of up to 822,356 shares of our common stock at the maximum performance level) to certain of our employees with a grant date fair value of $19.33 per unit. Included in the total, 81,803 performance units were granted at target level of 100% (with the potential for the delivery of up to 163,606 shares of our common stock at the maximum performance level) to Lynn A. Dugle, our new Chief Executive Officer, with a grant date fair value of $17.97 per unit. Performance units cliff vest after three years based on our performance at the end of a three-year period beginning January 1, 2016. The number of shares of our common stock that are ultimately vested and delivered in respect of these performance units will range from 0% to 200% of the target grant amount. The vesting of performance units depends initially on the Company's performance, as approved by the Compensation Committee of our Board of Directors (the Compensation Committee), based on two metrics: revenue and operating cash flow. The performance units may be settled in cash or stock at the sole discretion of the Compensation Committee. Restricted Stock Units: During the six months ended July 1, 2016, we granted a total of 499,993 RSUs to certain employees with a grant date fair value of $18.55 per unit, of which 55,024 RSUs cliff vest on the second anniversary of the grant date, 170,852 RSUs cliff vest on the third anniversary of the grant date and 274,117 RSUs vest over a term of three years from the grant date, 25% on the first anniversary of the grant date, 25% on the second anniversary of the grant date and 50% on the third anniversary of the grant date. Included in the total, 104,619 RSUs were granted to Ms. Dugle with a grant date fair value of $17.97 per unit, of which 50,083 RSUs cliff vest on the second anniversary of the grant date and 54,536 RSUs vest over a term of three years from the grant date. During the six months ended July 1, 2016, we granted 25,704 RSUs to certain of the non-management members of our Board of Directors with a grant date fair value of $23.34 per unit, which vest after one year from the grant date. The employee and director RSUs may be settled in cash or stock upon vesting at the sole discretion of the Compensation Committee. For the Six Months Ended June 30, 2015 Performance Retention Awards: During the six months ended June 30, 2015, we granted 212,963 performance units at a target level of 100% (with the potential for the delivery of up to 425,926 shares at the maximum performance level) to certain of our executives with a grant date fair value of $32.82 per unit. The performance retention awards cliff vest after three years based on our performance at the end of a three-year period beginning January 1, 2015. The number of shares of our common stock that are ultimately vested and delivered in respect of these performance retention awards will range from 50% to 200% of the target grant amount depending on the Company’s performance against a metric of net debt to adjusted EBITDA, measured as of December 31, 2017. The performance retention awards may be settled in cash or stock at the sole discretion of the Compensation Committee. Performance Units: During the six months ended June 30, 2015, we granted 191,848 performance units at target level of 100% (with the potential for the delivery of up to 431,658 shares at the maximum performance level) to certain of our employees with a grant date fair value of $32.29 per unit. Performance units cliff vest after three years based on our performance at the end of a three-year period beginning January 1, 2015. The number of shares of our common stock that are ultimately vested and delivered in respect of these performance units will range from 0% to 225% of the target grant amount. The vesting of performance units depends initially on the Company’s performance, as approved by the Compensation Committee of our Board of Directors, based on two metrics: Revenue and Operating Cash Flow. At the end of the three-year period beginning on January 1, 2015, the vested performance units will be subject to further adjustment based on our total stockholder return (TSR) measured against the TSR of a peer group of companies previously approved by the Compensation Committee. If Engility is in the bottom quartile of TSR relative to its peer group, the ultimate number of shares of stock delivered with respect to the performance units will be reduced by 25% of their target number. If Engility is in the top quartile of TSR relative to its peer group, the ultimate number of shares of stock delivered with respect to the performance units will be increased by 25% of their target number. If Engility’s TSR falls within the middle two quartiles relative to its peer group, there will be no adjustment to the number of shares delivered. The performance units may be settled in cash or stock at the sole discretion of the Compensation Committee. Restricted Stock Units: During the six months ended June 30, 2015, we granted 127,899 RSUs to certain of our employees with a grant date fair value of $32.82 per unit, which vest over a term of three years from the grant date, 25% on the first anniversary of the grant date, 25% on the second anniversary of the grant date and 50% on the third anniversary of the grant date. During the six months ended June 30, 2015, we granted 24,703 RSUs to certain of the non-management members of our Board of Directors with a grant date fair value of $28.34 per unit, which vest after one year from the grant date. The employee and director RSUs may be settled in cash or stock upon vesting at the sole discretion of the Compensation Committee. </t>
  </si>
  <si>
    <t>Defined Benefit Plans</t>
  </si>
  <si>
    <t>Postemployment Benefits [Abstract]</t>
  </si>
  <si>
    <t>7.
Defined Benefit Plans Dynamics Research Corporation (DRC) Pension Plan DRC's defined benefit pension plan (the DRC Plan) is non-contributory covering substantially all employees of DRC who had completed a year of service prior to July 1, 2002. Membership in the DRC Plan was frozen effective July 1, 2002 and participants’ calculated pension benefit was frozen effective December 31, 2006. Our funding policy is to contribute at least the minimum amount required by the Employee Retirement Income Security Act of 1974. Additional amounts are contributed to assure that plan assets will be adequate to provide retirement benefits. We do not expect to make any contributions during the remainder of 2016 to fund the DRC Plan. TASC Benefit Plan Upon the closing of the TASC acquisition, we assumed TASC's defined benefit plan in which certain employees are eligible to participate based upon service with TASC's prior parent. This plan offered two retirement programs, a Retiree Health Reimbursement Account Plan and a Cash Bonus Plan, which provide a restoration of certain pension benefits that would have been forfeited as a result of years of service and final average pay being frozen by TASC's prior parent. In December 2015, the Cash Bonus Plan was terminated. Net Periodic Benefit Costs The components of net periodic benefit costs for both plans are as follows:
Three Months Ended
Six Months Ended
July 1, 2016
June 30, 2015
July 1, 2016
June 30, 2015
Service cost
$
403
$
—
$
403
$
—
Interest cost on projected benefit obligation
559
1,149
1,505
2,187
Expected return on plan assets
(954
)
(1,451
)
(1,907
)
(2,917
)
Net loss amortization
64
67
146
116
Net periodic benefit expense (income)
$
72
$
(235
)
$
147
$
(614
) Beginning in 2016, we refined the method used to measure interest costs for pension and postretirement benefits. Previously, the cost was determined using a single weighted-average discount rate derived from the yield curve. Under the refined method, known as the spot rate approach, we will use individual spot rates along the yield curve that correspond with the timing of each benefit payment. We believe this change provides a more precise measurement of interest costs by improving the correlation between projected cash outflows and corresponding spot rates on the yield curve. Compared to the previous method, the spot rate approach will decrease the interest components of our benefit costs slightly in 2016. There is no impact on the total benefit obligation. We will account for this change prospectively as a change in accounting estimate.</t>
  </si>
  <si>
    <t>Debt</t>
  </si>
  <si>
    <t>Debt Disclosure [Abstract]</t>
  </si>
  <si>
    <t xml:space="preserve">8.
Debt As of July 1, 2016 our total outstanding principal balance under the 2015 Credit Facility (as defined in Note 11 to the Consolidated Financial Statements in our 2015 Form 10-K) was $1,126 million. Our availability under the revolving portion of the 2015 Credit Facility was $113 million as of July 1, 2016, with $2 million outstanding under letters of credit. During the first half of 2016, we repaid a total of $34 million of our term loan debt, of which $10 million of second lien term loan debt was purchased in the first quarter of 2016 and $20 million of term loan debt was prepaid during the second quarter of 2016. Our weighted average outstanding loan balance for the three months ended July 1, 2016 was $1,143 million which accrued interest at a weighted average borrowing rate of approximately 9.12%. Our weighted average outstanding loan balance for the six months ended July 1, 2016 was $1,151 million which accrued interest at a weighted average borrowing rate of approximately 9.13%. Our weighted average outstanding loan balance for the three months ended June 30, 2015 was $1,238 million which accrued interest at a weighted average borrowing rate of approximately 8.98%. Our weighted average outstanding loan balance for the six months ended June 30, 2015 was $952 million which accrued interest at a weighted average borrowing rate of approximately 7.34%. We believe our most restrictive covenant is the maximum consolidated total net leverage ratio, which as of July 1, 2016 was 4.77:1.00. The consolidated total net leverage ratio is the ratio of (a) (i) funded debt as of such date minus (ii) the unrestricted cash as of such date to (b) consolidated bank EBITDA for the period of the four fiscal quarters most recently ended. As of July 1, 2016, we were in compliance with all covenants under the 2015 Credit Facility. The carrying value of the term loan excluding original issue discount approximated fair value at July 1, 2016. The fair value of the term loan is based on quotes from a nationally recognized fixed income trading platform and is considered to be a Level 2 input, measured under U.S. GAAP hierarchy. </t>
  </si>
  <si>
    <t>Fair Value Measurements</t>
  </si>
  <si>
    <t>Fair Value Disclosures [Abstract]</t>
  </si>
  <si>
    <t>9.
Fair Value Measurements The Company has entered into multiple interest rate swap contracts which reduce the exposure to variability in cash flows relating to interest payments on a portion of its outstanding debt payments. These interest rate contracts are designated as cash flow hedges. The effective portion of the derivative’s gain or loss is initially reported in stockholders’ equity (as a component of accumulated other comprehensive income (loss)) and would be subsequently reclassified into earnings in the same period or periods during which the hedged forecasted transaction affects earnings. The ineffective portion of the gain or loss of a cash flow hedge would be reported in earnings. The Company does not have any derivatives outstanding that are not designated as hedges. The Company’s interest rate swap liabilities are measured at fair value on a recurring basis and are aggregated by the level in the fair value hierarchy within which those measurements fall. All instruments are classified as Level 2 and there were no transfers of financial instruments between the three levels of fair value hierarchy during the period ended July 1, 2016 and December 31, 2015. At July 1, 2016, the balance of the interest rate swap liability consisted of $2 million included in other current liabilities in the accompanying Unaudited Consolidated Balance Sheet. The notional amounts of derivative instruments in the Unaudited Consolidated Balance Sheet as of July 1, 2016 were $200 million. The notional amount represents the gross contract notional amount of the derivatives outstanding. The derivative instruments are comprised of $200 million of contracts effective December 31, 2015 which expire December 31, 2016. The other terms of these instruments are as follows:
Contract received:
Floating interest rate
LIBOR (subject to minimum of 1.25%)
Contract pay:
Fixed interest rates
3.09% - 3.18%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If the Company had breached any of these provisions at July 1, 2016, it could have been required to settle its obligations under the agreements at their termination value. As of July 1, 2016, the termination value related to these agreements is a net liability position of $2 million. As of July 1, 2016, the Company has not posted any collateral related to these agreements. The following table presents our liabilities that are measured at fair value on a recurring basis:
Fair Value Hierarchy
July 1, 2016
December 31, 2015
Interest rate swap liability
Level 2
$
1,847
$
3,590</t>
  </si>
  <si>
    <t>Restructuring and Integration Costs</t>
  </si>
  <si>
    <t>Restructuring And Related Activities [Abstract]</t>
  </si>
  <si>
    <t>Restructuring Costs</t>
  </si>
  <si>
    <t xml:space="preserve">10.
Restructuring Costs 2016 Costs During the six months ended July 1, 2016 we incurred $7 million in restructuring costs related to severance which will be paid out by the end of 2016. 2015 Costs During the year ended December 31, 2015 in conjunction with the integration of TASC, we incurred $21 million in restructuring costs, including costs related to workforce reduction which will be paid out over the next 12 months, and other costs to include contract and lease termination fees which will be paid out through fiscal year 2020. The activity and balance of the restructuring liability account were as follows:
Severance and Related Costs
Other Restructuring Costs
Total
Balance as of December 31, 2014
$
368
$
6,036
$
6,404
Additions
14,614
6,476
21,090
Cash payments
(10,976
)
(3,041
)
(14,017
)
Balance as of December 31, 2015
$
4,006
$
9,471
$
13,477
Additions
6,503
—
6,503
Cash payments
(4,605
)
(3,163
)
(7,768
)
Balance as of July 1, 2016
$
5,904
$
6,308
$
12,212
Amounts recognized in the consolidated balance sheets as of July 1, 2016 and December 31, 2015 consist of:
Severance and Related Costs
Other Restructuring Costs
Total
December 31, 2015
Other current liabilities
$
4,006
$
5,392
$
9,398
Other liabilities
—
4,079
4,079
Amount recognized
$
4,006
$
9,471
$
13,477
July 1, 2016
Current liabilities
$
5,904
$
2,517
$
8,421
Other liabilities
—
3,791
3,791
Amount recognized
$
5,904
$
6,308
$
12,212
These expenses are contained within the selling, general and administrative expenses line in the accompanying Unaudited Consolidated Statement of Operations for the appropriate period. </t>
  </si>
  <si>
    <t>Commitments and Contingencies</t>
  </si>
  <si>
    <t>Commitments And Contingencies Disclosure [Abstract]</t>
  </si>
  <si>
    <t xml:space="preserve">11.
Commitments and Contingencies Procurement Regulations: Most of our revenue is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We are currently cooperating with the U.S. government on several investigations from which civil or administrative proceedings have or could result and give rise to fines, penalties, compensatory and treble damages, restitution and/or forfeitures. We do not currently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suspension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which would have a materially adverse effect on our consolidated financial position, results of operations and cash flows. 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 Litigation and Other Matters: We are also subject to litigation, proceedings, claims or assessments and various contingent liabilities incidental to our businesses. Furthermore, in connection with certain business acquisitions, we have assumed some or all claims against, and liabilities of, such acquired businesses, including both asserted and unasserted claims and liabilities. In accordance with the accounting standard for contingencies, we record a liability when management believes that it is both probable that a liability has been incurred and we can reasonably estimate the amount of the loss. Generally, the loss is recorded for the amount we expect to resolve the liability. The estimated amounts of liabilities recorded for pending and threatened litigation are recorded in other current liabilities in our consolidated balance sheets. Amounts recoverable from insurance contracts or third parties are recorded as assets when deemed probable. At December 31, 2015 and July 1, 2016, we did not record any amounts for recoveries from insurance contracts or third parties in connection with the amount of liabilities recorded for pending and threatened litigation. Legal defense costs are expensed as incurred. We believe we have recorded adequate provisions for our litigation matters. We review these provisions quarterly and adjust these provisions to reflect the effect of negotiations, settlements, rulings, advice of legal counsel and other information and events pertaining to a particular matter. </t>
  </si>
  <si>
    <t>Income Taxes</t>
  </si>
  <si>
    <t>Income Tax Disclosure [Abstract]</t>
  </si>
  <si>
    <t>12.
Income Taxes The effective tax rate for the three months ended July 1, 2016 was 32.2% as compared to (116.5)% for the three months ended June 30, 2015. The increase in the effective tax rate, which includes the effects of discrete items, was due principally to a liability reversal for uncertain tax positions relating to a 2010 and 2011 IRS tax audit which was settled in the three months ended June 30, 2015. The effective tax rate for the six months ended July 1, 2016 was 34.6% as compared to 125.3% for the six months ended June 30, 2015. The decrease in the effective tax rate, which includes the effects of discrete items, was due principally to a liability reversal for uncertain tax positions relating to a 2010 and 2011 IRS tax audit which was settled in the six months ended June 30, 2015. The Company continues to benefit from tax attributes acquired with the acquisition of TASC, including net operating losses. These tax assets are expected to significantly reduce net cash tax payments through 2024.</t>
  </si>
  <si>
    <t>Basis of Presentation (Policies)</t>
  </si>
  <si>
    <t>Description of Business</t>
  </si>
  <si>
    <t>Description of Business: Engility Holdings, Inc. (Engility) has provided mission critical services to the U.S. government for over five decades. Engility serves among other federal agencies, the U.S. Department of Defense (DoD), U.S. Department of Justice (DoJ), U.S. Agency for International Development (USAID), U.S. Department of State (DoS), Federal Aviation Administration (FAA) and Department of Homeland Security (DHS). With Engility's acquisition of TASC, Inc. (TASC) on February 26, 2015, Engility further diversified its portfolio to add leading positions with U.S. national security, public safety and space-related agencies. These agencies include the National Geospatial-Intelligence Agency (NGA), Defense Intelligence Agency (DIA), National Reconnaissance Office (NRO), National Aeronautical and Space Administration (NASA), and U.S. Air Force. The acquisition of TASC also enhanced Engility's market position with DHS, Defense Threat Reduction Agency (DTRA), FAA, and Missile Defense Agency (MDA).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s used herein, the terms “Engility,” the “Company,” “we,” “us” or “our” refers to (i) Engility and its subsidiaries, for all periods prior to the closing of the TASC acquisition, and (ii) New Engility and its subsidiaries, for all periods following the TASC acquisition. Engility has no operations other than owning 100% of the membership interest of TASC Parent LLC, a Delaware limited liability company (“Holdings”), and the consolidated financial statements of Engility and its consolidated subsidiaries are identical in all respects to the consolidated financial statements of Holdings and its consolidated subsidiaries.</t>
  </si>
  <si>
    <t>Principles of Consolidation and Basis of Presentation</t>
  </si>
  <si>
    <t>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owned subsidiaries. The accompanying financial information should be read in conjunction with the consolidated financial statements and notes thereto contained in our Annual Report on Form 10-K filed with the SEC on March 8, 2016 for the year ended December 31, 2015 (2015 Form 10-K). In the opinion of management, all adjustments (consisting of normal and recurring adjustments) considered necessary for a fair statement of the results for the interim periods presented have been included.</t>
  </si>
  <si>
    <t>Non-controlling Interest</t>
  </si>
  <si>
    <t>Non-controlling Interest: Engility holds a 50.1% majority interest in Forfeiture Support Associates, LLC (FSA). The results of operations of FSA are included in Engility’s Unaudited Consolidated Financial Statements. The non-controlling interest reported on the Unaudited Consolidated Balance Sheets represents the portion of FSA’s equity that is attributable to the non-controlling interest.</t>
  </si>
  <si>
    <t>Accounting Estimates</t>
  </si>
  <si>
    <t>Accounting Estimates: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revenue and profit recognition for contracts accounted on a percentage-of-completion basis, the recoverability, useful lives and valuation of identifiable intangible assets and goodwill, income taxes and contingencies. Actual results experienced by the Company may differ materially from management's estimates.</t>
  </si>
  <si>
    <t>Reporting Periods</t>
  </si>
  <si>
    <t>Reporting Periods: Our fiscal year begins on January 1 and ends on December 31. Our 2016 fiscal quarters end on April 1, July 1, September 30 and December 31. Our 2015 fiscal quarters ended on March 31, June 30, September 30 and December 31.</t>
  </si>
  <si>
    <t>Revenue Recognition</t>
  </si>
  <si>
    <t>Revenue Recognition :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for the six months ended June 30, 2015 were $2 million and were immaterial for the six months ended July 1, 2016. For the six months ended July 1, 2016, the recognized amounts related to changes in estimates at completion represented a net increase to revenue and profit of $8 million, of which $2 million was directly related to favorable performance on contracts with award fee. Amounts related to changes in estimates at completion for the six months ended June 30, 2015 represented a net increase to revenue of $6 million, of which $3 million was directly related to favorable performance on contracts with award fee.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both July 1, 2016 and December 31, 2015, these receivables were approximately $11 million and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t>
  </si>
  <si>
    <t>Income Taxes: As of July 1, 2016, management has determined it is more likely than not a portion of state deferred tax assets, capital loss carryforwards, charitable donations, and foreign tax credits will not be realized and has recorded a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t>
  </si>
  <si>
    <t>Earnings Per Share</t>
  </si>
  <si>
    <t xml:space="preserve">Earnings per Share: Basic earnings per share (EPS) is computed by dividing net income (loss) by the weighted average number of common shares outstanding for the period. Diluted EPS reflects the weighted average effect of all potentially dilutive securities outstanding during the periods. Diluted EPS includes the incremental effect of the employee stock purchase plan, restricted stock units (RSUs), stock options, performance shares, performance retention awards and performance units calculated using the treasury stock method. For the six months ended July 1, 2016 and June 30, 2015, 626,182 shares and 551,547 shares, respectively, were excluded from diluted EPS due to their anti-dilutive effects. No shares were excluded from diluted EPS for both the three months ended July 1, 2016 and June 30, 2015.
Three Months Ended
Six Months Ended
July 1, 2016
June 30, 2015
July 1, 2016
June 30, 2015
Net income (loss) attributable to Engility
$
2,494
$
13,096
$
(736
)
$
(271
)
Weighted average number of shares outstanding – Basic
36,727
36,577
36,721
30,478
Dilutive effect of share-based compensation outstanding after application of the treasury stock method
623
432
—
—
Weighted average number of shares – Diluted
37,350
37,009
36,721
30,478
Earnings (loss) per share attributable to Engility
Basic
$
0.07
$
0.36
$
(0.02
)
$
(0.01
)
Diluted
$
0.07
$
0.35
$
(0.02
)
$
(0.01
) </t>
  </si>
  <si>
    <t>New Accounting Pronouncements In May 2016, the Financial Accounting Standards Board (FASB) issued Accounting Standards Update (ASU) No. 2016-12, Revenue from Contracts with Customers (Topic 606): Narrow-Scope Improvements and Practical Expedients In April 2016, the FASB issued ASU No. 2016-10, Identifying Performance Obligations and Licensing In March 2016, the FASB issued ASU No. 2016-09, Improvements to Employee Share-Based Payment Accounting Compensation - Stock Compensation. In March 2016, the FASB issued ASU No. 2016-08, Revenue from Contracts with Customers (Topic 606): Principal versus Agent Considerations (Reporting Revenue Gross versus Net) In February 2016, the FASB issued ASU No. 2016-02, Leases In August 2015, the FASB issued ASU No. 2015-15, Interest-Imputation of Interest: Presentation and Subsequent Measurement of Debt Issuance Costs Associated with Line-of-Credit Arrangements - Amendments to SEC Paragraphs Pursuant to Staff Announcement at June 18, 2015 EITF Meeting, In April 2015, the FASB issued ASU No. 2015-03, Interest—Imputation of Interest In June 2014, the FASB issued ASU No. 2014-12, Compensation - Stock Compensation (Topic 718) - Accounting for Share-based Payments when Terms of an Award Provide That a Performance Target Could be Achieved after the Requisite Service Period In May 2014, the FASB issued ASU No. 2014-09, Revenue from Contracts with Customers (Topic 606)</t>
  </si>
  <si>
    <t>Basis of Presentation (Tables)</t>
  </si>
  <si>
    <t xml:space="preserve">Three Months Ended
Six Months Ended
July 1, 2016
June 30, 2015
July 1, 2016
June 30, 2015
Net income (loss) attributable to Engility
$
2,494
$
13,096
$
(736
)
$
(271
)
Weighted average number of shares outstanding – Basic
36,727
36,577
36,721
30,478
Dilutive effect of share-based compensation outstanding after application of the treasury stock method
623
432
—
—
Weighted average number of shares – Diluted
37,350
37,009
36,721
30,478
Earnings (loss) per share attributable to Engility
Basic
$
0.07
$
0.36
$
(0.02
)
$
(0.01
)
Diluted
$
0.07
$
0.35
$
(0.02
)
$
(0.01
) </t>
  </si>
  <si>
    <t>Business Acquisition (Tables)</t>
  </si>
  <si>
    <t>Business Acquisition Pro Forma Information</t>
  </si>
  <si>
    <t>The pro forma information for the three and six months ended June 30, 2015 was as follows:
Three Months Ended
Six Months Ended
June 30, 2015
June 30, 2015
Revenue
$
574,368
$
1,136,303
Operating income
$
45,018
$
71,819</t>
  </si>
  <si>
    <t>Receivables (Tables)</t>
  </si>
  <si>
    <t>Components of Contract Receivables</t>
  </si>
  <si>
    <t>Our receivables principally relate to contracts with the U.S. government and prime contractors or subcontractors of the U.S. government. The components of contract receivables are presented in the table below.
July 1, 2016
December 31, 2015
Billed receivables
$
115,892
$
229,358
Unbilled receivables
263,250
163,882
Allowance for doubtful accounts
(11,392
)
(11,480
)
Total receivables, net
$
367,750
$
381,760</t>
  </si>
  <si>
    <t>Goodwill and Identifiable Intangible Assets (Tables)</t>
  </si>
  <si>
    <t>Information on Identifiable Intangible Assets</t>
  </si>
  <si>
    <t>Information on our identifiable intangible assets that are subject to amortization is presented in the table below.
July 1, 2016
December 31, 2015
Weighted Average Amortization Period
Gross Carrying Amount
Accumulated Amortization
Net Carrying Amount
Gross Carrying Amount
Accumulated Amortization
Net Carrying Amount
(in years)
Customer contractual relationships
17
$
554,330
$
143,888
$
410,442
$
554,330
$
127,264
$
427,066
Contractual Backlog
1
21,800
21,800
$
—
21,800
18,850
2,950
Technology
15
7,000
622
$
6,378
7,000
389
6,611
Total
$
583,130
$
166,310
$
416,820
$
583,130
$
146,503
$
436,627</t>
  </si>
  <si>
    <t>Amortization Expense Recorded for Identifiable Intangible Assets</t>
  </si>
  <si>
    <t>Our amortization expense recorded for our identifiable intangible assets is presented in the table below.
Three Months Ended
Six Months Ended
July 1, 2016
June 30, 2015
July 1, 2016
June 30, 2015
Amortization expense
$
8,428
$
12,962
$
19,807
$
19,508</t>
  </si>
  <si>
    <t>Defined Benefit Plans (Tables)</t>
  </si>
  <si>
    <t>Schedule of Defined Benefit Plans Disclosures</t>
  </si>
  <si>
    <t xml:space="preserve">The components of net periodic benefit costs for both plans are as follows:
Three Months Ended
Six Months Ended
July 1, 2016
June 30, 2015
July 1, 2016
June 30, 2015
Service cost
$
403
$
—
$
403
$
—
Interest cost on projected benefit obligation
559
1,149
1,505
2,187
Expected return on plan assets
(954
)
(1,451
)
(1,907
)
(2,917
)
Net loss amortization
64
67
146
116
Net periodic benefit expense (income)
$
72
$
(235
)
$
147
$
(614
) </t>
  </si>
  <si>
    <t>Fair Value Measurements (Tables)</t>
  </si>
  <si>
    <t>Summary of Other Terms of Instruments</t>
  </si>
  <si>
    <t xml:space="preserve">The other terms of these instruments are as follows:
Contract received:
Floating interest rate
LIBOR (subject to minimum of 1.25%)
Contract pay:
Fixed interest rates
3.09% - 3.18% </t>
  </si>
  <si>
    <t>Summary of Assets and Liabilities Measured at Fair Value on a Recurring Basis</t>
  </si>
  <si>
    <t>The following table presents our liabilities that are measured at fair value on a recurring basis:
Fair Value Hierarchy
July 1, 2016
December 31, 2015
Interest rate swap liability
Level 2
$
1,847
$
3,590</t>
  </si>
  <si>
    <t>Restructuring and Integration Costs (Tables)</t>
  </si>
  <si>
    <t>Summary of Realignment Cost</t>
  </si>
  <si>
    <t>The activity and balance of the restructuring liability account were as follows:
Severance and Related Costs
Other Restructuring Costs
Total
Balance as of December 31, 2014
$
368
$
6,036
$
6,404
Additions
14,614
6,476
21,090
Cash payments
(10,976
)
(3,041
)
(14,017
)
Balance as of December 31, 2015
$
4,006
$
9,471
$
13,477
Additions
6,503
—
6,503
Cash payments
(4,605
)
(3,163
)
(7,768
)
Balance as of July 1, 2016
$
5,904
$
6,308
$
12,212
Amounts recognized in the consolidated balance sheets as of July 1, 2016 and December 31, 2015 consist of:
Severance and Related Costs
Other Restructuring Costs
Total
December 31, 2015
Other current liabilities
$
4,006
$
5,392
$
9,398
Other liabilities
—
4,079
4,079
Amount recognized
$
4,006
$
9,471
$
13,477
July 1, 2016
Current liabilities
$
5,904
$
2,517
$
8,421
Other liabilities
—
3,791
3,791
Amount recognized
$
5,904
$
6,308
$
12,212</t>
  </si>
  <si>
    <t>Business Acquisition - Pro Forma (Details) - USD ($) $ in Thousands</t>
  </si>
  <si>
    <t>Business Acquisition Pro Forma Information [Abstract]</t>
  </si>
  <si>
    <t>Basis of Presentation - Additional Information (Detail) - USD ($) $ in Millions</t>
  </si>
  <si>
    <t>Basis of Presentation [Line Items]</t>
  </si>
  <si>
    <t>Non-controlling equity interest ownership percentage</t>
  </si>
  <si>
    <t>50.10%</t>
  </si>
  <si>
    <t>Loss on contract services</t>
  </si>
  <si>
    <t>Unbilled receivables restructuring costs incurred</t>
  </si>
  <si>
    <t>Antidilutive securities</t>
  </si>
  <si>
    <t>Contracts Accounted for under Percentage of Completion [Member]</t>
  </si>
  <si>
    <t>Financial effect of change in estimate, increase to revenue and operating income (loss)</t>
  </si>
  <si>
    <t>Award Fee Contracts Accounted For Under Cost-Plus Type Contracts [Member] | Contracts Accounted for under Percentage of Completion [Member]</t>
  </si>
  <si>
    <t>TASC Parent LLC [Member]</t>
  </si>
  <si>
    <t>Membership interest owning percentage by parent</t>
  </si>
  <si>
    <t>100.00%</t>
  </si>
  <si>
    <t>TASC, Inc [Member]</t>
  </si>
  <si>
    <t>Date of acquisition</t>
  </si>
  <si>
    <t>Feb. 26,
		2015</t>
  </si>
  <si>
    <t>Basis of Presentation - Earnings Per Share (Detail) - USD ($) $ / shares in Units, shares in Thousands, $ in Thousands</t>
  </si>
  <si>
    <t>Weighted average number of shares outstanding – Basic</t>
  </si>
  <si>
    <t>Dilutive effect of share-based compensation outstanding after application of the treasury stock method</t>
  </si>
  <si>
    <t>Weighted average number of shares – Diluted</t>
  </si>
  <si>
    <t>New Accounting Pronouncements New Accounting Pronouncements (Details) - USD ($) $ in Millions</t>
  </si>
  <si>
    <t>Accounting Standards Update 2015-03</t>
  </si>
  <si>
    <t>New Accounting Pronouncements or Change in Accounting Principle [Line Items]</t>
  </si>
  <si>
    <t>Business Acquisition - TASC Acquisition (Details) - TASC $ in Millions</t>
  </si>
  <si>
    <t>Feb. 26, 2015USD ($)shares</t>
  </si>
  <si>
    <t>Business Acquisition [Line Items]</t>
  </si>
  <si>
    <t>Shares issued in acquisition (in shares) | shares</t>
  </si>
  <si>
    <t>Value of shares issued in acquisition</t>
  </si>
  <si>
    <t>Fair value of debt assumed</t>
  </si>
  <si>
    <t>Receivables - Components of Contract Receivables (Detail) - USD ($) $ in Thousands</t>
  </si>
  <si>
    <t>Billed receivables</t>
  </si>
  <si>
    <t>Unbilled receivables</t>
  </si>
  <si>
    <t>Allowance for doubtful accounts</t>
  </si>
  <si>
    <t>Total receivables, net</t>
  </si>
  <si>
    <t>Increase in billed receivables</t>
  </si>
  <si>
    <t>Decrease in unbilled receivables</t>
  </si>
  <si>
    <t>Goodwill and Identifiable Intangible Assets - Additional Information (Detail) - USD ($) $ in Thousands</t>
  </si>
  <si>
    <t>Goodwill and Identifiable Intangible Assets - Information on Identifiable Intangible Assets (Detail) - USD ($) $ in Thousands</t>
  </si>
  <si>
    <t>Finite-Lived Intangible Assets [Line Items]</t>
  </si>
  <si>
    <t>Gross Carrying Amount</t>
  </si>
  <si>
    <t>Accumulated Amortization</t>
  </si>
  <si>
    <t>Net Carrying Amount</t>
  </si>
  <si>
    <t>Customer contractual relationships</t>
  </si>
  <si>
    <t>Weighted Average Amortization Period</t>
  </si>
  <si>
    <t>17 years</t>
  </si>
  <si>
    <t>Contractual Backlog</t>
  </si>
  <si>
    <t>1 year</t>
  </si>
  <si>
    <t>Technology</t>
  </si>
  <si>
    <t>15 years</t>
  </si>
  <si>
    <t>Goodwill and Identifiable Intangible Assets - Amortization Expense Recorded for Identifiable Intangible Assets (Detail) - USD ($) $ in Thousands</t>
  </si>
  <si>
    <t>Amortization expense</t>
  </si>
  <si>
    <t>Share-Based Compensation - Additional Information (Detail) - $ / shares</t>
  </si>
  <si>
    <t>Performance Shares | Employees</t>
  </si>
  <si>
    <t>Share-based Compensation Arrangement by Share-based Payment Award [Line Items]</t>
  </si>
  <si>
    <t>Shares granted in the period</t>
  </si>
  <si>
    <t>Shares granted at maximum performance level</t>
  </si>
  <si>
    <t>Weighted average share price (USD per share)</t>
  </si>
  <si>
    <t>Performance period</t>
  </si>
  <si>
    <t>3 years</t>
  </si>
  <si>
    <t>Percent of the target grant amount</t>
  </si>
  <si>
    <t>Decrease in plan target if TSR threshold is not met</t>
  </si>
  <si>
    <t>25.00%</t>
  </si>
  <si>
    <t>Increase in plan target if TSR threshold is met</t>
  </si>
  <si>
    <t>Performance Shares | Employees | Minimum</t>
  </si>
  <si>
    <t>0.00%</t>
  </si>
  <si>
    <t>Performance Shares | Employees | Maximum</t>
  </si>
  <si>
    <t>200.00%</t>
  </si>
  <si>
    <t>225.00%</t>
  </si>
  <si>
    <t>Performance Shares | Chief Executive Officer</t>
  </si>
  <si>
    <t>Restricted Stock Units | Employees</t>
  </si>
  <si>
    <t>Restricted Stock Units | Employees | Period two</t>
  </si>
  <si>
    <t>Shares vested in period (in shares)</t>
  </si>
  <si>
    <t>Stock vest on second anniversary</t>
  </si>
  <si>
    <t>Restricted Stock Units | Employees | Period three</t>
  </si>
  <si>
    <t>Vesting period</t>
  </si>
  <si>
    <t>Stock vest on third anniversary</t>
  </si>
  <si>
    <t>50.00%</t>
  </si>
  <si>
    <t>Restricted Stock Units | Employees | Over period three</t>
  </si>
  <si>
    <t>Restricted Stock Units | Employees | Period one</t>
  </si>
  <si>
    <t>Stock vest on first anniversary</t>
  </si>
  <si>
    <t>Restricted Stock Units | Chief Executive Officer</t>
  </si>
  <si>
    <t>Restricted Stock Units | Chief Executive Officer | Period two</t>
  </si>
  <si>
    <t>Restricted Stock Units | Chief Executive Officer | Period three</t>
  </si>
  <si>
    <t>Restricted Stock Units | Chief Executive Officer | Over period three</t>
  </si>
  <si>
    <t>Restricted Stock Units | Non-management members of the Board of Directors</t>
  </si>
  <si>
    <t>Restricted Stock Units | Non-management members of the Board of Directors | Period three</t>
  </si>
  <si>
    <t>Performance Retention Award | Executives</t>
  </si>
  <si>
    <t>Performance Retention Award | Executives | Minimum</t>
  </si>
  <si>
    <t>Performance Retention Award | Executives | Maximum</t>
  </si>
  <si>
    <t>Defined Benefit Plans (Details) $ in Thousands</t>
  </si>
  <si>
    <t>Jul. 01, 2016USD ($)plan</t>
  </si>
  <si>
    <t>Jun. 30, 2015USD ($)</t>
  </si>
  <si>
    <t>Number of plans offered | plan</t>
  </si>
  <si>
    <t>Service cost</t>
  </si>
  <si>
    <t>Interest cost on projected benefit obligation</t>
  </si>
  <si>
    <t>Expected return on plan assets</t>
  </si>
  <si>
    <t>Net loss amortization</t>
  </si>
  <si>
    <t>Net periodic benefit expense (income)</t>
  </si>
  <si>
    <t>Debt (Details) - USD ($) $ in Thousands</t>
  </si>
  <si>
    <t>Apr. 01, 2016</t>
  </si>
  <si>
    <t>Debt Instrument [Line Items]</t>
  </si>
  <si>
    <t>Repayment of term loan debt</t>
  </si>
  <si>
    <t>Consolidated net leverage ratio</t>
  </si>
  <si>
    <t>477.00%</t>
  </si>
  <si>
    <t>Second Lien Term Loan</t>
  </si>
  <si>
    <t>Extinguishment of debt</t>
  </si>
  <si>
    <t>Credit Facility 2015</t>
  </si>
  <si>
    <t>Line of credit, amount outstanding</t>
  </si>
  <si>
    <t>Current borrowing capacity</t>
  </si>
  <si>
    <t>Average outstanding loan amount</t>
  </si>
  <si>
    <t>Interest rate during period</t>
  </si>
  <si>
    <t>9.12%</t>
  </si>
  <si>
    <t>8.98%</t>
  </si>
  <si>
    <t>9.13%</t>
  </si>
  <si>
    <t>7.34%</t>
  </si>
  <si>
    <t>Term Loan</t>
  </si>
  <si>
    <t>Prepayment of term loan debt</t>
  </si>
  <si>
    <t>Letter of Credit | Credit Facility 2015</t>
  </si>
  <si>
    <t>Fair Value Measurements - Narrative (Details) - USD ($) $ in Thousands</t>
  </si>
  <si>
    <t>Fair Value, Assets and Liabilities Measured on Recurring and Nonrecurring Basis [Line Items]</t>
  </si>
  <si>
    <t>Derivative liability, notional amount</t>
  </si>
  <si>
    <t>Derivative, expiration date</t>
  </si>
  <si>
    <t>Dec. 31,
		2016</t>
  </si>
  <si>
    <t>Recurring | Level 2</t>
  </si>
  <si>
    <t>Interest rate swap liability</t>
  </si>
  <si>
    <t>Other Current Liabilities | Recurring | Level 2</t>
  </si>
  <si>
    <t>Interest Rate Swap</t>
  </si>
  <si>
    <t>Interest Rate Swap Effective December 31, 2015</t>
  </si>
  <si>
    <t>Fair Value Measurements - Other Terms of Instruments (Details) - Interest Rate Swap</t>
  </si>
  <si>
    <t>Minimum</t>
  </si>
  <si>
    <t>Derivative, fixed interest rate</t>
  </si>
  <si>
    <t>3.09%</t>
  </si>
  <si>
    <t>Maximum</t>
  </si>
  <si>
    <t>3.18%</t>
  </si>
  <si>
    <t>London Interbank Offered Rate (LIBOR)</t>
  </si>
  <si>
    <t>Derivative, swaption interest rate</t>
  </si>
  <si>
    <t>1.25%</t>
  </si>
  <si>
    <t>Fair Value Measurements - Fair Value Liabilities Measured on a Recurring Basis (Details) - USD ($) $ in Thousands</t>
  </si>
  <si>
    <t>Restructuring and Integration Costs (Detail) - USD ($) $ in Thousands</t>
  </si>
  <si>
    <t>12 Months Ended</t>
  </si>
  <si>
    <t>Restructuring Cost And Reserve [Line Items]</t>
  </si>
  <si>
    <t>Restructuring costs</t>
  </si>
  <si>
    <t>Restructuring Reserve [Roll Forward]</t>
  </si>
  <si>
    <t>Beginning Balance</t>
  </si>
  <si>
    <t>Additions</t>
  </si>
  <si>
    <t>Cash payments</t>
  </si>
  <si>
    <t>Ending Balance</t>
  </si>
  <si>
    <t>Other Current Liabilities</t>
  </si>
  <si>
    <t>Other Liabilities</t>
  </si>
  <si>
    <t>Current Liabilities</t>
  </si>
  <si>
    <t>Severance and Related Costs</t>
  </si>
  <si>
    <t>Severance and Related Costs | Other Current Liabilities</t>
  </si>
  <si>
    <t>Severance and Related Costs | Other Liabilities</t>
  </si>
  <si>
    <t>Severance and Related Costs | Current Liabilities</t>
  </si>
  <si>
    <t>Other Restructuring Costs</t>
  </si>
  <si>
    <t>Other Restructuring Costs | Other Current Liabilities</t>
  </si>
  <si>
    <t>Other Restructuring Costs | Other Liabilities</t>
  </si>
  <si>
    <t>Other Restructuring Costs | Current Liabilities</t>
  </si>
  <si>
    <t>Income Taxes - Additional Information (Detail)</t>
  </si>
  <si>
    <t>Effective income tax rate</t>
  </si>
  <si>
    <t>32.20%</t>
  </si>
  <si>
    <t>(116.50%)</t>
  </si>
  <si>
    <t>34.60%</t>
  </si>
  <si>
    <t>125.3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4422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6773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9</v>
      </c>
      <c t="s" s="2" r="B1">
        <v>1</v>
      </c>
    </row>
    <row spans="1:2" r="2">
      <c t="s" s="2" r="B2">
        <v>2</v>
      </c>
    </row>
    <row spans="1:2" r="3">
      <c t="s" s="3" r="A3">
        <v>140</v>
      </c>
    </row>
    <row spans="1:2" r="4">
      <c t="s" s="4" r="A4">
        <v>10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3311</v>
      </c>
      <c t="n" s="7" r="C3">
        <v>30022</v>
      </c>
    </row>
    <row spans="1:3" r="4">
      <c t="s" s="4" r="A4">
        <v>26</v>
      </c>
      <c t="n" s="6" r="B4">
        <v>367750</v>
      </c>
      <c t="n" s="6" r="C4">
        <v>381760</v>
      </c>
    </row>
    <row spans="1:3" r="5">
      <c t="s" s="4" r="A5">
        <v>27</v>
      </c>
      <c t="n" s="6" r="B5">
        <v>4868</v>
      </c>
      <c t="n" s="6" r="C5">
        <v>5003</v>
      </c>
    </row>
    <row spans="1:3" r="6">
      <c t="s" s="4" r="A6">
        <v>28</v>
      </c>
      <c t="n" s="6" r="B6">
        <v>27789</v>
      </c>
      <c t="n" s="6" r="C6">
        <v>24655</v>
      </c>
    </row>
    <row spans="1:3" r="7">
      <c t="s" s="4" r="A7">
        <v>29</v>
      </c>
      <c t="n" s="6" r="B7">
        <v>433718</v>
      </c>
      <c t="n" s="6" r="C7">
        <v>441440</v>
      </c>
    </row>
    <row spans="1:3" r="8">
      <c t="s" s="4" r="A8">
        <v>30</v>
      </c>
      <c t="n" s="6" r="B8">
        <v>51334</v>
      </c>
      <c t="n" s="6" r="C8">
        <v>44120</v>
      </c>
    </row>
    <row spans="1:3" r="9">
      <c t="s" s="4" r="A9">
        <v>31</v>
      </c>
      <c t="n" s="6" r="B9">
        <v>1093178</v>
      </c>
      <c t="n" s="6" r="C9">
        <v>1093178</v>
      </c>
    </row>
    <row spans="1:3" r="10">
      <c t="s" s="4" r="A10">
        <v>32</v>
      </c>
      <c t="n" s="6" r="B10">
        <v>416820</v>
      </c>
      <c t="n" s="6" r="C10">
        <v>436627</v>
      </c>
    </row>
    <row spans="1:3" r="11">
      <c t="s" s="4" r="A11">
        <v>33</v>
      </c>
      <c t="n" s="6" r="B11">
        <v>231859</v>
      </c>
      <c t="n" s="6" r="C11">
        <v>235397</v>
      </c>
    </row>
    <row spans="1:3" r="12">
      <c t="s" s="4" r="A12">
        <v>34</v>
      </c>
      <c t="n" s="6" r="B12">
        <v>3484</v>
      </c>
      <c t="n" s="6" r="C12">
        <v>3211</v>
      </c>
    </row>
    <row spans="1:3" r="13">
      <c t="s" s="4" r="A13">
        <v>35</v>
      </c>
      <c t="n" s="6" r="B13">
        <v>2230393</v>
      </c>
      <c t="n" s="6" r="C13">
        <v>2253973</v>
      </c>
    </row>
    <row spans="1:3" r="14">
      <c t="s" s="3" r="A14">
        <v>36</v>
      </c>
    </row>
    <row spans="1:3" r="15">
      <c t="s" s="4" r="A15">
        <v>37</v>
      </c>
      <c t="n" s="6" r="B15">
        <v>8447</v>
      </c>
      <c t="n" s="6" r="C15">
        <v>8447</v>
      </c>
    </row>
    <row spans="1:3" r="16">
      <c t="s" s="4" r="A16">
        <v>38</v>
      </c>
      <c t="n" s="6" r="B16">
        <v>62251</v>
      </c>
      <c t="n" s="6" r="C16">
        <v>54345</v>
      </c>
    </row>
    <row spans="1:3" r="17">
      <c t="s" s="4" r="A17">
        <v>39</v>
      </c>
      <c t="n" s="6" r="B17">
        <v>85904</v>
      </c>
      <c t="n" s="6" r="C17">
        <v>81711</v>
      </c>
    </row>
    <row spans="1:3" r="18">
      <c t="s" s="4" r="A18">
        <v>40</v>
      </c>
      <c t="n" s="6" r="B18">
        <v>81792</v>
      </c>
      <c t="n" s="6" r="C18">
        <v>82765</v>
      </c>
    </row>
    <row spans="1:3" r="19">
      <c t="s" s="4" r="A19">
        <v>41</v>
      </c>
      <c t="n" s="6" r="B19">
        <v>38059</v>
      </c>
      <c t="n" s="6" r="C19">
        <v>49205</v>
      </c>
    </row>
    <row spans="1:3" r="20">
      <c t="s" s="4" r="A20">
        <v>42</v>
      </c>
      <c t="n" s="6" r="B20">
        <v>486</v>
      </c>
      <c t="n" s="6" r="C20">
        <v>695</v>
      </c>
    </row>
    <row spans="1:3" r="21">
      <c t="s" s="4" r="A21">
        <v>43</v>
      </c>
      <c t="n" s="6" r="B21">
        <v>36224</v>
      </c>
      <c t="n" s="6" r="C21">
        <v>36293</v>
      </c>
    </row>
    <row spans="1:3" r="22">
      <c t="s" s="4" r="A22">
        <v>44</v>
      </c>
      <c t="n" s="6" r="B22">
        <v>313163</v>
      </c>
      <c t="n" s="6" r="C22">
        <v>313461</v>
      </c>
    </row>
    <row spans="1:3" r="23">
      <c t="s" s="4" r="A23">
        <v>45</v>
      </c>
      <c t="n" s="6" r="B23">
        <v>1065486</v>
      </c>
      <c t="n" s="6" r="C23">
        <v>1094029</v>
      </c>
    </row>
    <row spans="1:3" r="24">
      <c t="s" s="4" r="A24">
        <v>46</v>
      </c>
      <c t="n" s="6" r="B24">
        <v>66802</v>
      </c>
      <c t="n" s="6" r="C24">
        <v>68000</v>
      </c>
    </row>
    <row spans="1:3" r="25">
      <c t="s" s="4" r="A25">
        <v>47</v>
      </c>
      <c t="n" s="6" r="B25">
        <v>75173</v>
      </c>
      <c t="n" s="6" r="C25">
        <v>72350</v>
      </c>
    </row>
    <row spans="1:3" r="26">
      <c t="s" s="4" r="A26">
        <v>48</v>
      </c>
      <c t="n" s="6" r="B26">
        <v>1520624</v>
      </c>
      <c t="n" s="6" r="C26">
        <v>1547840</v>
      </c>
    </row>
    <row spans="1:3" r="27">
      <c t="s" s="4" r="A27">
        <v>49</v>
      </c>
      <c t="s" s="4" r="B27">
        <v>50</v>
      </c>
      <c t="s" s="4" r="C27">
        <v>50</v>
      </c>
    </row>
    <row spans="1:3" r="28">
      <c t="s" s="3" r="A28">
        <v>51</v>
      </c>
    </row>
    <row spans="1:3" r="29">
      <c t="s" s="4" r="A29">
        <v>52</v>
      </c>
      <c t="s" s="4" r="B29">
        <v>50</v>
      </c>
      <c t="s" s="4" r="C29">
        <v>50</v>
      </c>
    </row>
    <row spans="1:3" r="30">
      <c t="s" s="4" r="A30">
        <v>53</v>
      </c>
      <c t="n" s="6" r="B30">
        <v>368</v>
      </c>
      <c t="n" s="6" r="C30">
        <v>368</v>
      </c>
    </row>
    <row spans="1:3" r="31">
      <c t="s" s="4" r="A31">
        <v>54</v>
      </c>
      <c t="n" s="6" r="B31">
        <v>1234351</v>
      </c>
      <c t="n" s="6" r="C31">
        <v>1231584</v>
      </c>
    </row>
    <row spans="1:3" r="32">
      <c t="s" s="4" r="A32">
        <v>55</v>
      </c>
      <c t="n" s="6" r="B32">
        <v>-531631</v>
      </c>
      <c t="n" s="6" r="C32">
        <v>-530895</v>
      </c>
    </row>
    <row spans="1:3" r="33">
      <c t="s" s="4" r="A33">
        <v>56</v>
      </c>
      <c t="n" s="6" r="B33">
        <v>-5421</v>
      </c>
      <c t="n" s="6" r="C33">
        <v>-7229</v>
      </c>
    </row>
    <row spans="1:3" r="34">
      <c t="s" s="4" r="A34">
        <v>57</v>
      </c>
      <c t="n" s="6" r="B34">
        <v>12102</v>
      </c>
      <c t="n" s="6" r="C34">
        <v>12305</v>
      </c>
    </row>
    <row spans="1:3" r="35">
      <c t="s" s="4" r="A35">
        <v>58</v>
      </c>
      <c t="n" s="6" r="B35">
        <v>709769</v>
      </c>
      <c t="n" s="6" r="C35">
        <v>706133</v>
      </c>
    </row>
    <row spans="1:3" r="36">
      <c t="s" s="4" r="A36">
        <v>59</v>
      </c>
      <c t="n" s="7" r="B36">
        <v>2230393</v>
      </c>
      <c t="n" s="7" r="C36">
        <v>2253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167</v>
      </c>
      <c t="s" s="2" r="B1">
        <v>1</v>
      </c>
    </row>
    <row spans="1:2" r="2">
      <c t="s" s="2" r="B2">
        <v>2</v>
      </c>
    </row>
    <row spans="1:2" r="3">
      <c t="s" s="3" r="A3">
        <v>132</v>
      </c>
    </row>
    <row spans="1:2" r="4">
      <c t="s" s="4" r="A4">
        <v>168</v>
      </c>
      <c t="s" s="4" r="B4">
        <v>169</v>
      </c>
    </row>
    <row spans="1:2" r="5">
      <c t="s" s="4" r="A5">
        <v>170</v>
      </c>
      <c t="s" s="4" r="B5">
        <v>171</v>
      </c>
    </row>
    <row spans="1:2" r="6">
      <c t="s" s="4" r="A6">
        <v>172</v>
      </c>
      <c t="s" s="4" r="B6">
        <v>173</v>
      </c>
    </row>
    <row spans="1:2" r="7">
      <c t="s" s="4" r="A7">
        <v>174</v>
      </c>
      <c t="s" s="4" r="B7">
        <v>175</v>
      </c>
    </row>
    <row spans="1:2" r="8">
      <c t="s" s="4" r="A8">
        <v>176</v>
      </c>
      <c t="s" s="4" r="B8">
        <v>177</v>
      </c>
    </row>
    <row spans="1:2" r="9">
      <c t="s" s="4" r="A9">
        <v>178</v>
      </c>
      <c t="s" s="4" r="B9">
        <v>179</v>
      </c>
    </row>
    <row spans="1:2" r="10">
      <c t="s" s="4" r="A10">
        <v>164</v>
      </c>
      <c t="s" s="4" r="B10">
        <v>180</v>
      </c>
    </row>
    <row spans="1:2" r="11">
      <c t="s" s="4" r="A11">
        <v>181</v>
      </c>
      <c t="s" s="4" r="B11">
        <v>182</v>
      </c>
    </row>
    <row spans="1:2" r="12">
      <c t="s" s="4" r="A12">
        <v>134</v>
      </c>
      <c t="s" s="4" r="B12">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4</v>
      </c>
      <c t="s" s="2" r="B1">
        <v>1</v>
      </c>
    </row>
    <row spans="1:2" r="2">
      <c t="s" s="2" r="B2">
        <v>2</v>
      </c>
    </row>
    <row spans="1:2" r="3">
      <c t="s" s="3" r="A3">
        <v>132</v>
      </c>
    </row>
    <row spans="1:2" r="4">
      <c t="s" s="4" r="A4">
        <v>181</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38</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40</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192</v>
      </c>
      <c t="s" s="2" r="B1">
        <v>1</v>
      </c>
    </row>
    <row spans="1:2" r="2">
      <c t="s" s="2" r="B2">
        <v>2</v>
      </c>
    </row>
    <row spans="1:2" r="3">
      <c t="s" s="3" r="A3">
        <v>143</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7</v>
      </c>
      <c t="s" s="2" r="B1">
        <v>1</v>
      </c>
    </row>
    <row spans="1:2" r="2">
      <c t="s" s="2" r="B2">
        <v>2</v>
      </c>
    </row>
    <row spans="1:2" r="3">
      <c t="s" s="3" r="A3">
        <v>149</v>
      </c>
    </row>
    <row spans="1:2" r="4">
      <c t="s" s="4" r="A4">
        <v>198</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00</v>
      </c>
      <c t="s" s="2" r="B1">
        <v>1</v>
      </c>
    </row>
    <row spans="1:2" r="2">
      <c t="s" s="2" r="B2">
        <v>2</v>
      </c>
    </row>
    <row spans="1:2" r="3">
      <c t="s" s="3" r="A3">
        <v>155</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5</v>
      </c>
      <c t="s" s="2" r="B1">
        <v>1</v>
      </c>
    </row>
    <row spans="1:2" r="2">
      <c t="s" s="2" r="B2">
        <v>2</v>
      </c>
    </row>
    <row spans="1:2" r="3">
      <c t="s" s="3" r="A3">
        <v>158</v>
      </c>
    </row>
    <row spans="1:2" r="4">
      <c t="s" s="4" r="A4">
        <v>206</v>
      </c>
      <c t="s" s="4"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s="1" r="A1">
        <v>208</v>
      </c>
      <c t="s" s="2" r="B1">
        <v>71</v>
      </c>
      <c t="s" s="2" r="C1">
        <v>1</v>
      </c>
    </row>
    <row spans="1:3" r="2">
      <c t="s" s="2" r="B2">
        <v>72</v>
      </c>
      <c t="s" s="2" r="C2">
        <v>72</v>
      </c>
    </row>
    <row spans="1:3" r="3">
      <c t="s" s="3" r="A3">
        <v>209</v>
      </c>
    </row>
    <row spans="1:3" r="4">
      <c t="s" s="4" r="A4">
        <v>74</v>
      </c>
      <c t="n" s="7" r="B4">
        <v>574368</v>
      </c>
      <c t="n" s="7" r="C4">
        <v>1136303</v>
      </c>
    </row>
    <row spans="1:3" r="5">
      <c t="s" s="4" r="A5">
        <v>79</v>
      </c>
      <c t="n" s="7" r="B5">
        <v>45018</v>
      </c>
      <c t="n" s="7" r="C5">
        <v>718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10</v>
      </c>
      <c t="s" s="2" r="B1">
        <v>71</v>
      </c>
      <c t="s" s="2" r="D1">
        <v>1</v>
      </c>
    </row>
    <row spans="1:6" r="2">
      <c t="s" s="2" r="B2">
        <v>2</v>
      </c>
      <c t="s" s="2" r="C2">
        <v>72</v>
      </c>
      <c t="s" s="2" r="D2">
        <v>2</v>
      </c>
      <c t="s" s="2" r="E2">
        <v>72</v>
      </c>
      <c t="s" s="2" r="F2">
        <v>23</v>
      </c>
    </row>
    <row spans="1:6" r="3">
      <c t="s" s="3" r="A3">
        <v>211</v>
      </c>
    </row>
    <row spans="1:6" r="4">
      <c t="s" s="4" r="A4">
        <v>212</v>
      </c>
      <c t="s" s="4" r="B4">
        <v>213</v>
      </c>
      <c t="s" s="4" r="D4">
        <v>213</v>
      </c>
    </row>
    <row spans="1:6" r="5">
      <c t="s" s="4" r="A5">
        <v>214</v>
      </c>
      <c t="n" s="7" r="E5">
        <v>2</v>
      </c>
    </row>
    <row spans="1:6" r="6">
      <c t="s" s="4" r="A6">
        <v>215</v>
      </c>
      <c t="n" s="7" r="B6">
        <v>11</v>
      </c>
      <c t="n" s="7" r="D6">
        <v>11</v>
      </c>
      <c t="n" s="7" r="F6">
        <v>11</v>
      </c>
    </row>
    <row spans="1:6" r="7">
      <c t="s" s="4" r="A7">
        <v>216</v>
      </c>
      <c t="n" s="6" r="B7">
        <v>0</v>
      </c>
      <c t="n" s="6" r="C7">
        <v>0</v>
      </c>
      <c t="n" s="6" r="D7">
        <v>626182</v>
      </c>
      <c t="n" s="6" r="E7">
        <v>551547</v>
      </c>
    </row>
    <row spans="1:6" r="8">
      <c t="s" s="4" r="A8">
        <v>217</v>
      </c>
    </row>
    <row spans="1:6" r="9">
      <c t="s" s="3" r="A9">
        <v>211</v>
      </c>
    </row>
    <row spans="1:6" r="10">
      <c t="s" s="4" r="A10">
        <v>218</v>
      </c>
      <c t="n" s="7" r="D10">
        <v>8</v>
      </c>
      <c t="n" s="7" r="E10">
        <v>6</v>
      </c>
    </row>
    <row spans="1:6" r="11">
      <c t="s" s="4" r="A11">
        <v>219</v>
      </c>
    </row>
    <row spans="1:6" r="12">
      <c t="s" s="3" r="A12">
        <v>211</v>
      </c>
    </row>
    <row spans="1:6" r="13">
      <c t="s" s="4" r="A13">
        <v>218</v>
      </c>
      <c t="n" s="7" r="D13">
        <v>2</v>
      </c>
      <c t="n" s="7" r="E13">
        <v>3</v>
      </c>
    </row>
    <row spans="1:6" r="14">
      <c t="s" s="4" r="A14">
        <v>220</v>
      </c>
    </row>
    <row spans="1:6" r="15">
      <c t="s" s="3" r="A15">
        <v>211</v>
      </c>
    </row>
    <row spans="1:6" r="16">
      <c t="s" s="4" r="A16">
        <v>221</v>
      </c>
      <c t="s" s="4" r="B16">
        <v>222</v>
      </c>
      <c t="s" s="4" r="D16">
        <v>222</v>
      </c>
    </row>
    <row spans="1:6" r="17">
      <c t="s" s="4" r="A17">
        <v>223</v>
      </c>
    </row>
    <row spans="1:6" r="18">
      <c t="s" s="3" r="A18">
        <v>211</v>
      </c>
    </row>
    <row spans="1:6" r="19">
      <c t="s" s="4" r="A19">
        <v>224</v>
      </c>
      <c t="s" s="4" r="D19">
        <v>2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3</v>
      </c>
    </row>
    <row spans="1:3" r="2">
      <c t="s" s="3" r="A2">
        <v>61</v>
      </c>
    </row>
    <row spans="1:3" r="3">
      <c t="s" s="4" r="A3">
        <v>62</v>
      </c>
      <c t="n" s="8" r="B3">
        <v>0.01</v>
      </c>
      <c t="n" s="8" r="C3">
        <v>0.01</v>
      </c>
    </row>
    <row spans="1:3" r="4">
      <c t="s" s="4" r="A4">
        <v>63</v>
      </c>
      <c t="n" s="6" r="B4">
        <v>25000000</v>
      </c>
      <c t="n" s="6" r="C4">
        <v>25000000</v>
      </c>
    </row>
    <row spans="1:3" r="5">
      <c t="s" s="4" r="A5">
        <v>64</v>
      </c>
      <c t="n" s="6" r="B5">
        <v>0</v>
      </c>
      <c t="n" s="6" r="C5">
        <v>0</v>
      </c>
    </row>
    <row spans="1:3" r="6">
      <c t="s" s="4" r="A6">
        <v>65</v>
      </c>
      <c t="n" s="6" r="B6">
        <v>0</v>
      </c>
      <c t="n" s="6" r="C6">
        <v>0</v>
      </c>
    </row>
    <row spans="1:3" r="7">
      <c t="s" s="4" r="A7">
        <v>66</v>
      </c>
      <c t="n" s="8" r="B7">
        <v>0.01</v>
      </c>
      <c t="n" s="8" r="C7">
        <v>0.01</v>
      </c>
    </row>
    <row spans="1:3" r="8">
      <c t="s" s="4" r="A8">
        <v>67</v>
      </c>
      <c t="n" s="6" r="B8">
        <v>175000000</v>
      </c>
      <c t="n" s="6" r="C8">
        <v>175000000</v>
      </c>
    </row>
    <row spans="1:3" r="9">
      <c t="s" s="4" r="A9">
        <v>68</v>
      </c>
      <c t="n" s="6" r="B9">
        <v>36773000</v>
      </c>
      <c t="n" s="6" r="C9">
        <v>36735000</v>
      </c>
    </row>
    <row spans="1:3" r="10">
      <c t="s" s="4" r="A10">
        <v>69</v>
      </c>
      <c t="n" s="6" r="B10">
        <v>36773000</v>
      </c>
      <c t="n" s="6" r="C10">
        <v>367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6</v>
      </c>
      <c t="s" s="2" r="B1">
        <v>71</v>
      </c>
      <c t="s" s="2" r="D1">
        <v>1</v>
      </c>
    </row>
    <row spans="1:5" r="2">
      <c t="s" s="2" r="B2">
        <v>2</v>
      </c>
      <c t="s" s="2" r="C2">
        <v>72</v>
      </c>
      <c t="s" s="2" r="D2">
        <v>2</v>
      </c>
      <c t="s" s="2" r="E2">
        <v>72</v>
      </c>
    </row>
    <row spans="1:5" r="3">
      <c t="s" s="3" r="A3">
        <v>132</v>
      </c>
    </row>
    <row spans="1:5" r="4">
      <c t="s" s="4" r="A4">
        <v>86</v>
      </c>
      <c t="n" s="7" r="B4">
        <v>2494</v>
      </c>
      <c t="n" s="7" r="C4">
        <v>13096</v>
      </c>
      <c t="n" s="7" r="D4">
        <v>-736</v>
      </c>
      <c t="n" s="7" r="E4">
        <v>-271</v>
      </c>
    </row>
    <row spans="1:5" r="5">
      <c t="s" s="4" r="A5">
        <v>227</v>
      </c>
      <c t="n" s="6" r="B5">
        <v>36727</v>
      </c>
      <c t="n" s="6" r="C5">
        <v>36577</v>
      </c>
      <c t="n" s="6" r="D5">
        <v>36721</v>
      </c>
      <c t="n" s="6" r="E5">
        <v>30478</v>
      </c>
    </row>
    <row spans="1:5" r="6">
      <c t="s" s="4" r="A6">
        <v>228</v>
      </c>
      <c t="n" s="6" r="B6">
        <v>623</v>
      </c>
      <c t="n" s="6" r="C6">
        <v>432</v>
      </c>
    </row>
    <row spans="1:5" r="7">
      <c t="s" s="4" r="A7">
        <v>229</v>
      </c>
      <c t="n" s="6" r="B7">
        <v>37350</v>
      </c>
      <c t="n" s="6" r="C7">
        <v>37009</v>
      </c>
      <c t="n" s="6" r="D7">
        <v>36721</v>
      </c>
      <c t="n" s="6" r="E7">
        <v>30478</v>
      </c>
    </row>
    <row spans="1:5" r="8">
      <c t="s" s="3" r="A8">
        <v>87</v>
      </c>
    </row>
    <row spans="1:5" r="9">
      <c t="s" s="4" r="A9">
        <v>88</v>
      </c>
      <c t="n" s="8" r="B9">
        <v>0.07000000000000001</v>
      </c>
      <c t="n" s="8" r="C9">
        <v>0.36</v>
      </c>
      <c t="n" s="8" r="D9">
        <v>-0.02</v>
      </c>
      <c t="n" s="8" r="E9">
        <v>-0.01</v>
      </c>
    </row>
    <row spans="1:5" r="10">
      <c t="s" s="4" r="A10">
        <v>89</v>
      </c>
      <c t="n" s="8" r="B10">
        <v>0.07000000000000001</v>
      </c>
      <c t="n" s="8" r="C10">
        <v>0.35</v>
      </c>
      <c t="n" s="8" r="D10">
        <v>-0.02</v>
      </c>
      <c t="n" s="8" r="E10">
        <v>-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23</v>
      </c>
    </row>
    <row spans="1:3" r="2">
      <c t="s" s="4" r="A2">
        <v>231</v>
      </c>
    </row>
    <row spans="1:3" r="3">
      <c t="s" s="3" r="A3">
        <v>232</v>
      </c>
    </row>
    <row spans="1:3" r="4">
      <c t="s" s="4" r="A4">
        <v>120</v>
      </c>
      <c t="n" s="7" r="B4">
        <v>19</v>
      </c>
      <c t="n" s="7" r="C4">
        <v>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7"/>
  </cols>
  <sheetData>
    <row spans="1:2" r="1">
      <c t="s" s="1" r="A1">
        <v>233</v>
      </c>
      <c t="s" s="2" r="B1">
        <v>234</v>
      </c>
    </row>
    <row spans="1:2" r="2">
      <c t="s" s="3" r="A2">
        <v>235</v>
      </c>
    </row>
    <row spans="1:2" r="3">
      <c t="s" s="4" r="A3">
        <v>236</v>
      </c>
      <c t="n" s="6" r="B3">
        <v>18937765</v>
      </c>
    </row>
    <row spans="1:2" r="4">
      <c t="s" s="4" r="A4">
        <v>237</v>
      </c>
      <c t="n" s="7" r="B4">
        <v>663</v>
      </c>
    </row>
    <row spans="1:2" r="5">
      <c t="s" s="4" r="A5">
        <v>238</v>
      </c>
      <c t="n" s="7" r="B5">
        <v>6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9</v>
      </c>
      <c t="s" s="2" r="B1">
        <v>1</v>
      </c>
    </row>
    <row spans="1:3" r="2">
      <c t="s" s="2" r="B2">
        <v>2</v>
      </c>
      <c t="s" s="2" r="C2">
        <v>23</v>
      </c>
    </row>
    <row spans="1:3" r="3">
      <c t="s" s="3" r="A3">
        <v>140</v>
      </c>
    </row>
    <row spans="1:3" r="4">
      <c t="s" s="4" r="A4">
        <v>240</v>
      </c>
      <c t="n" s="7" r="B4">
        <v>115892</v>
      </c>
      <c t="n" s="7" r="C4">
        <v>229358</v>
      </c>
    </row>
    <row spans="1:3" r="5">
      <c t="s" s="4" r="A5">
        <v>241</v>
      </c>
      <c t="n" s="6" r="B5">
        <v>263250</v>
      </c>
      <c t="n" s="6" r="C5">
        <v>163882</v>
      </c>
    </row>
    <row spans="1:3" r="6">
      <c t="s" s="4" r="A6">
        <v>242</v>
      </c>
      <c t="n" s="6" r="B6">
        <v>-11392</v>
      </c>
      <c t="n" s="6" r="C6">
        <v>-11480</v>
      </c>
    </row>
    <row spans="1:3" r="7">
      <c t="s" s="4" r="A7">
        <v>243</v>
      </c>
      <c t="n" s="6" r="B7">
        <v>367750</v>
      </c>
      <c t="n" s="7" r="C7">
        <v>381760</v>
      </c>
    </row>
    <row spans="1:3" r="8">
      <c t="s" s="4" r="A8">
        <v>244</v>
      </c>
      <c t="n" s="6" r="B8">
        <v>110000</v>
      </c>
    </row>
    <row spans="1:3" r="9">
      <c t="s" s="4" r="A9">
        <v>245</v>
      </c>
      <c t="n" s="7" r="B9">
        <v>-1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23</v>
      </c>
    </row>
    <row spans="1:3" r="2">
      <c t="s" s="3" r="A2">
        <v>143</v>
      </c>
    </row>
    <row spans="1:3" r="3">
      <c t="s" s="4" r="A3">
        <v>31</v>
      </c>
      <c t="n" s="7" r="B3">
        <v>1093178</v>
      </c>
      <c t="n" s="7" r="C3">
        <v>10931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7</v>
      </c>
      <c t="s" s="2" r="B1">
        <v>1</v>
      </c>
    </row>
    <row spans="1:3" r="2">
      <c t="s" s="2" r="B2">
        <v>2</v>
      </c>
      <c t="s" s="2" r="C2">
        <v>23</v>
      </c>
    </row>
    <row spans="1:3" r="3">
      <c t="s" s="3" r="A3">
        <v>248</v>
      </c>
    </row>
    <row spans="1:3" r="4">
      <c t="s" s="4" r="A4">
        <v>249</v>
      </c>
      <c t="n" s="7" r="B4">
        <v>583130</v>
      </c>
      <c t="n" s="7" r="C4">
        <v>583130</v>
      </c>
    </row>
    <row spans="1:3" r="5">
      <c t="s" s="4" r="A5">
        <v>250</v>
      </c>
      <c t="n" s="6" r="B5">
        <v>166310</v>
      </c>
      <c t="n" s="6" r="C5">
        <v>146503</v>
      </c>
    </row>
    <row spans="1:3" r="6">
      <c t="s" s="4" r="A6">
        <v>251</v>
      </c>
      <c t="n" s="7" r="B6">
        <v>416820</v>
      </c>
      <c t="n" s="6" r="C6">
        <v>436627</v>
      </c>
    </row>
    <row spans="1:3" r="7">
      <c t="s" s="4" r="A7">
        <v>252</v>
      </c>
    </row>
    <row spans="1:3" r="8">
      <c t="s" s="3" r="A8">
        <v>248</v>
      </c>
    </row>
    <row spans="1:3" r="9">
      <c t="s" s="4" r="A9">
        <v>253</v>
      </c>
      <c t="s" s="4" r="B9">
        <v>254</v>
      </c>
    </row>
    <row spans="1:3" r="10">
      <c t="s" s="4" r="A10">
        <v>249</v>
      </c>
      <c t="n" s="7" r="B10">
        <v>554330</v>
      </c>
      <c t="n" s="6" r="C10">
        <v>554330</v>
      </c>
    </row>
    <row spans="1:3" r="11">
      <c t="s" s="4" r="A11">
        <v>250</v>
      </c>
      <c t="n" s="6" r="B11">
        <v>143888</v>
      </c>
      <c t="n" s="6" r="C11">
        <v>127264</v>
      </c>
    </row>
    <row spans="1:3" r="12">
      <c t="s" s="4" r="A12">
        <v>251</v>
      </c>
      <c t="n" s="7" r="B12">
        <v>410442</v>
      </c>
      <c t="n" s="6" r="C12">
        <v>427066</v>
      </c>
    </row>
    <row spans="1:3" r="13">
      <c t="s" s="4" r="A13">
        <v>255</v>
      </c>
    </row>
    <row spans="1:3" r="14">
      <c t="s" s="3" r="A14">
        <v>248</v>
      </c>
    </row>
    <row spans="1:3" r="15">
      <c t="s" s="4" r="A15">
        <v>253</v>
      </c>
      <c t="s" s="4" r="B15">
        <v>256</v>
      </c>
    </row>
    <row spans="1:3" r="16">
      <c t="s" s="4" r="A16">
        <v>249</v>
      </c>
      <c t="n" s="7" r="B16">
        <v>21800</v>
      </c>
      <c t="n" s="6" r="C16">
        <v>21800</v>
      </c>
    </row>
    <row spans="1:3" r="17">
      <c t="s" s="4" r="A17">
        <v>250</v>
      </c>
      <c t="n" s="7" r="B17">
        <v>21800</v>
      </c>
      <c t="n" s="6" r="C17">
        <v>18850</v>
      </c>
    </row>
    <row spans="1:3" r="18">
      <c t="s" s="4" r="A18">
        <v>251</v>
      </c>
      <c t="n" s="6" r="C18">
        <v>2950</v>
      </c>
    </row>
    <row spans="1:3" r="19">
      <c t="s" s="4" r="A19">
        <v>257</v>
      </c>
    </row>
    <row spans="1:3" r="20">
      <c t="s" s="3" r="A20">
        <v>248</v>
      </c>
    </row>
    <row spans="1:3" r="21">
      <c t="s" s="4" r="A21">
        <v>253</v>
      </c>
      <c t="s" s="4" r="B21">
        <v>258</v>
      </c>
    </row>
    <row spans="1:3" r="22">
      <c t="s" s="4" r="A22">
        <v>249</v>
      </c>
      <c t="n" s="7" r="B22">
        <v>7000</v>
      </c>
      <c t="n" s="6" r="C22">
        <v>7000</v>
      </c>
    </row>
    <row spans="1:3" r="23">
      <c t="s" s="4" r="A23">
        <v>250</v>
      </c>
      <c t="n" s="6" r="B23">
        <v>622</v>
      </c>
      <c t="n" s="6" r="C23">
        <v>389</v>
      </c>
    </row>
    <row spans="1:3" r="24">
      <c t="s" s="4" r="A24">
        <v>251</v>
      </c>
      <c t="n" s="7" r="B24">
        <v>6378</v>
      </c>
      <c t="n" s="7" r="C24">
        <v>66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9</v>
      </c>
      <c t="s" s="2" r="B1">
        <v>71</v>
      </c>
      <c t="s" s="2" r="D1">
        <v>1</v>
      </c>
    </row>
    <row spans="1:5" r="2">
      <c t="s" s="2" r="B2">
        <v>2</v>
      </c>
      <c t="s" s="2" r="C2">
        <v>72</v>
      </c>
      <c t="s" s="2" r="D2">
        <v>2</v>
      </c>
      <c t="s" s="2" r="E2">
        <v>72</v>
      </c>
    </row>
    <row spans="1:5" r="3">
      <c t="s" s="3" r="A3">
        <v>143</v>
      </c>
    </row>
    <row spans="1:5" r="4">
      <c t="s" s="4" r="A4">
        <v>260</v>
      </c>
      <c t="n" s="7" r="B4">
        <v>8428</v>
      </c>
      <c t="n" s="7" r="C4">
        <v>12962</v>
      </c>
      <c t="n" s="7" r="D4">
        <v>19807</v>
      </c>
      <c t="n" s="7" r="E4">
        <v>195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72</v>
      </c>
    </row>
    <row spans="1:3" r="3">
      <c t="s" s="4" r="A3">
        <v>262</v>
      </c>
    </row>
    <row spans="1:3" r="4">
      <c t="s" s="3" r="A4">
        <v>263</v>
      </c>
    </row>
    <row spans="1:3" r="5">
      <c t="s" s="4" r="A5">
        <v>264</v>
      </c>
      <c t="n" s="6" r="B5">
        <v>411178</v>
      </c>
      <c t="n" s="6" r="C5">
        <v>191848</v>
      </c>
    </row>
    <row spans="1:3" r="6">
      <c t="s" s="4" r="A6">
        <v>265</v>
      </c>
      <c t="n" s="6" r="B6">
        <v>822356</v>
      </c>
      <c t="n" s="6" r="C6">
        <v>431658</v>
      </c>
    </row>
    <row spans="1:3" r="7">
      <c t="s" s="4" r="A7">
        <v>266</v>
      </c>
      <c t="n" s="8" r="B7">
        <v>19.33</v>
      </c>
      <c t="n" s="8" r="C7">
        <v>32.29</v>
      </c>
    </row>
    <row spans="1:3" r="8">
      <c t="s" s="4" r="A8">
        <v>267</v>
      </c>
      <c t="s" s="4" r="B8">
        <v>268</v>
      </c>
      <c t="s" s="4" r="C8">
        <v>268</v>
      </c>
    </row>
    <row spans="1:3" r="9">
      <c t="s" s="4" r="A9">
        <v>269</v>
      </c>
      <c t="s" s="4" r="B9">
        <v>222</v>
      </c>
      <c t="s" s="4" r="C9">
        <v>222</v>
      </c>
    </row>
    <row spans="1:3" r="10">
      <c t="s" s="4" r="A10">
        <v>270</v>
      </c>
      <c t="s" s="4" r="C10">
        <v>271</v>
      </c>
    </row>
    <row spans="1:3" r="11">
      <c t="s" s="4" r="A11">
        <v>272</v>
      </c>
      <c t="s" s="4" r="C11">
        <v>271</v>
      </c>
    </row>
    <row spans="1:3" r="12">
      <c t="s" s="4" r="A12">
        <v>273</v>
      </c>
    </row>
    <row spans="1:3" r="13">
      <c t="s" s="3" r="A13">
        <v>263</v>
      </c>
    </row>
    <row spans="1:3" r="14">
      <c t="s" s="4" r="A14">
        <v>269</v>
      </c>
      <c t="s" s="4" r="B14">
        <v>274</v>
      </c>
      <c t="s" s="4" r="C14">
        <v>274</v>
      </c>
    </row>
    <row spans="1:3" r="15">
      <c t="s" s="4" r="A15">
        <v>275</v>
      </c>
    </row>
    <row spans="1:3" r="16">
      <c t="s" s="3" r="A16">
        <v>263</v>
      </c>
    </row>
    <row spans="1:3" r="17">
      <c t="s" s="4" r="A17">
        <v>269</v>
      </c>
      <c t="s" s="4" r="B17">
        <v>276</v>
      </c>
      <c t="s" s="4" r="C17">
        <v>277</v>
      </c>
    </row>
    <row spans="1:3" r="18">
      <c t="s" s="4" r="A18">
        <v>278</v>
      </c>
    </row>
    <row spans="1:3" r="19">
      <c t="s" s="3" r="A19">
        <v>263</v>
      </c>
    </row>
    <row spans="1:3" r="20">
      <c t="s" s="4" r="A20">
        <v>264</v>
      </c>
      <c t="n" s="6" r="B20">
        <v>81803</v>
      </c>
    </row>
    <row spans="1:3" r="21">
      <c t="s" s="4" r="A21">
        <v>265</v>
      </c>
      <c t="n" s="6" r="B21">
        <v>163606</v>
      </c>
    </row>
    <row spans="1:3" r="22">
      <c t="s" s="4" r="A22">
        <v>266</v>
      </c>
      <c t="n" s="8" r="B22">
        <v>17.97</v>
      </c>
    </row>
    <row spans="1:3" r="23">
      <c t="s" s="4" r="A23">
        <v>269</v>
      </c>
      <c t="s" s="4" r="B23">
        <v>222</v>
      </c>
    </row>
    <row spans="1:3" r="24">
      <c t="s" s="4" r="A24">
        <v>279</v>
      </c>
    </row>
    <row spans="1:3" r="25">
      <c t="s" s="3" r="A25">
        <v>263</v>
      </c>
    </row>
    <row spans="1:3" r="26">
      <c t="s" s="4" r="A26">
        <v>264</v>
      </c>
      <c t="n" s="6" r="B26">
        <v>499993</v>
      </c>
      <c t="n" s="6" r="C26">
        <v>127899</v>
      </c>
    </row>
    <row spans="1:3" r="27">
      <c t="s" s="4" r="A27">
        <v>266</v>
      </c>
      <c t="n" s="8" r="B27">
        <v>18.55</v>
      </c>
      <c t="n" s="8" r="C27">
        <v>32.82</v>
      </c>
    </row>
    <row spans="1:3" r="28">
      <c t="s" s="4" r="A28">
        <v>280</v>
      </c>
    </row>
    <row spans="1:3" r="29">
      <c t="s" s="3" r="A29">
        <v>263</v>
      </c>
    </row>
    <row spans="1:3" r="30">
      <c t="s" s="4" r="A30">
        <v>281</v>
      </c>
      <c t="n" s="6" r="B30">
        <v>55024</v>
      </c>
    </row>
    <row spans="1:3" r="31">
      <c t="s" s="4" r="A31">
        <v>282</v>
      </c>
      <c t="s" s="4" r="B31">
        <v>271</v>
      </c>
    </row>
    <row spans="1:3" r="32">
      <c t="s" s="4" r="A32">
        <v>283</v>
      </c>
    </row>
    <row spans="1:3" r="33">
      <c t="s" s="3" r="A33">
        <v>263</v>
      </c>
    </row>
    <row spans="1:3" r="34">
      <c t="s" s="4" r="A34">
        <v>281</v>
      </c>
      <c t="n" s="6" r="B34">
        <v>170852</v>
      </c>
    </row>
    <row spans="1:3" r="35">
      <c t="s" s="4" r="A35">
        <v>284</v>
      </c>
      <c t="s" s="4" r="B35">
        <v>268</v>
      </c>
    </row>
    <row spans="1:3" r="36">
      <c t="s" s="4" r="A36">
        <v>285</v>
      </c>
      <c t="s" s="4" r="B36">
        <v>286</v>
      </c>
    </row>
    <row spans="1:3" r="37">
      <c t="s" s="4" r="A37">
        <v>287</v>
      </c>
    </row>
    <row spans="1:3" r="38">
      <c t="s" s="3" r="A38">
        <v>263</v>
      </c>
    </row>
    <row spans="1:3" r="39">
      <c t="s" s="4" r="A39">
        <v>281</v>
      </c>
      <c t="n" s="6" r="B39">
        <v>274117</v>
      </c>
    </row>
    <row spans="1:3" r="40">
      <c t="s" s="4" r="A40">
        <v>288</v>
      </c>
    </row>
    <row spans="1:3" r="41">
      <c t="s" s="3" r="A41">
        <v>263</v>
      </c>
    </row>
    <row spans="1:3" r="42">
      <c t="s" s="4" r="A42">
        <v>289</v>
      </c>
      <c t="s" s="4" r="B42">
        <v>271</v>
      </c>
    </row>
    <row spans="1:3" r="43">
      <c t="s" s="4" r="A43">
        <v>290</v>
      </c>
    </row>
    <row spans="1:3" r="44">
      <c t="s" s="3" r="A44">
        <v>263</v>
      </c>
    </row>
    <row spans="1:3" r="45">
      <c t="s" s="4" r="A45">
        <v>264</v>
      </c>
      <c t="n" s="6" r="B45">
        <v>104619</v>
      </c>
    </row>
    <row spans="1:3" r="46">
      <c t="s" s="4" r="A46">
        <v>266</v>
      </c>
      <c t="n" s="8" r="B46">
        <v>17.97</v>
      </c>
    </row>
    <row spans="1:3" r="47">
      <c t="s" s="4" r="A47">
        <v>291</v>
      </c>
    </row>
    <row spans="1:3" r="48">
      <c t="s" s="3" r="A48">
        <v>263</v>
      </c>
    </row>
    <row spans="1:3" r="49">
      <c t="s" s="4" r="A49">
        <v>281</v>
      </c>
      <c t="n" s="6" r="B49">
        <v>50083</v>
      </c>
    </row>
    <row spans="1:3" r="50">
      <c t="s" s="4" r="A50">
        <v>292</v>
      </c>
    </row>
    <row spans="1:3" r="51">
      <c t="s" s="3" r="A51">
        <v>263</v>
      </c>
    </row>
    <row spans="1:3" r="52">
      <c t="s" s="4" r="A52">
        <v>284</v>
      </c>
      <c t="s" s="4" r="B52">
        <v>268</v>
      </c>
    </row>
    <row spans="1:3" r="53">
      <c t="s" s="4" r="A53">
        <v>293</v>
      </c>
    </row>
    <row spans="1:3" r="54">
      <c t="s" s="3" r="A54">
        <v>263</v>
      </c>
    </row>
    <row spans="1:3" r="55">
      <c t="s" s="4" r="A55">
        <v>281</v>
      </c>
      <c t="n" s="6" r="B55">
        <v>54536</v>
      </c>
    </row>
    <row spans="1:3" r="56">
      <c t="s" s="4" r="A56">
        <v>294</v>
      </c>
    </row>
    <row spans="1:3" r="57">
      <c t="s" s="3" r="A57">
        <v>263</v>
      </c>
    </row>
    <row spans="1:3" r="58">
      <c t="s" s="4" r="A58">
        <v>264</v>
      </c>
      <c t="n" s="6" r="B58">
        <v>25704</v>
      </c>
      <c t="n" s="6" r="C58">
        <v>24703</v>
      </c>
    </row>
    <row spans="1:3" r="59">
      <c t="s" s="4" r="A59">
        <v>266</v>
      </c>
      <c t="n" s="8" r="B59">
        <v>23.34</v>
      </c>
      <c t="n" s="8" r="C59">
        <v>28.34</v>
      </c>
    </row>
    <row spans="1:3" r="60">
      <c t="s" s="4" r="A60">
        <v>295</v>
      </c>
    </row>
    <row spans="1:3" r="61">
      <c t="s" s="3" r="A61">
        <v>263</v>
      </c>
    </row>
    <row spans="1:3" r="62">
      <c t="s" s="4" r="A62">
        <v>284</v>
      </c>
      <c t="s" s="4" r="B62">
        <v>256</v>
      </c>
    </row>
    <row spans="1:3" r="63">
      <c t="s" s="4" r="A63">
        <v>296</v>
      </c>
    </row>
    <row spans="1:3" r="64">
      <c t="s" s="3" r="A64">
        <v>263</v>
      </c>
    </row>
    <row spans="1:3" r="65">
      <c t="s" s="4" r="A65">
        <v>264</v>
      </c>
      <c t="n" s="6" r="C65">
        <v>212963</v>
      </c>
    </row>
    <row spans="1:3" r="66">
      <c t="s" s="4" r="A66">
        <v>265</v>
      </c>
      <c t="n" s="6" r="C66">
        <v>425926</v>
      </c>
    </row>
    <row spans="1:3" r="67">
      <c t="s" s="4" r="A67">
        <v>266</v>
      </c>
      <c t="n" s="8" r="C67">
        <v>32.82</v>
      </c>
    </row>
    <row spans="1:3" r="68">
      <c t="s" s="4" r="A68">
        <v>267</v>
      </c>
      <c t="s" s="4" r="B68">
        <v>268</v>
      </c>
    </row>
    <row spans="1:3" r="69">
      <c t="s" s="4" r="A69">
        <v>269</v>
      </c>
      <c t="s" s="4" r="C69">
        <v>222</v>
      </c>
    </row>
    <row spans="1:3" r="70">
      <c t="s" s="4" r="A70">
        <v>297</v>
      </c>
    </row>
    <row spans="1:3" r="71">
      <c t="s" s="3" r="A71">
        <v>263</v>
      </c>
    </row>
    <row spans="1:3" r="72">
      <c t="s" s="4" r="A72">
        <v>269</v>
      </c>
      <c t="s" s="4" r="B72">
        <v>286</v>
      </c>
    </row>
    <row spans="1:3" r="73">
      <c t="s" s="4" r="A73">
        <v>298</v>
      </c>
    </row>
    <row spans="1:3" r="74">
      <c t="s" s="3" r="A74">
        <v>263</v>
      </c>
    </row>
    <row spans="1:3" r="75">
      <c t="s" s="4" r="A75">
        <v>269</v>
      </c>
      <c t="s" s="4" r="B75">
        <v>2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25"/>
    <col customWidth="1" max="3" min="3" width="21"/>
    <col customWidth="1" max="4" min="4" width="25"/>
    <col customWidth="1" max="5" min="5" width="21"/>
  </cols>
  <sheetData>
    <row spans="1:5" r="1">
      <c t="s" s="1" r="A1">
        <v>299</v>
      </c>
      <c t="s" s="2" r="B1">
        <v>71</v>
      </c>
      <c t="s" s="2" r="D1">
        <v>1</v>
      </c>
    </row>
    <row spans="1:5" r="2">
      <c t="s" s="2" r="B2">
        <v>300</v>
      </c>
      <c t="s" s="2" r="C2">
        <v>301</v>
      </c>
      <c t="s" s="2" r="D2">
        <v>300</v>
      </c>
      <c t="s" s="2" r="E2">
        <v>301</v>
      </c>
    </row>
    <row spans="1:5" r="3">
      <c t="s" s="3" r="A3">
        <v>149</v>
      </c>
    </row>
    <row spans="1:5" r="4">
      <c t="s" s="4" r="A4">
        <v>302</v>
      </c>
      <c t="n" s="6" r="B4">
        <v>2</v>
      </c>
      <c t="n" s="6" r="D4">
        <v>2</v>
      </c>
    </row>
    <row spans="1:5" r="5">
      <c t="s" s="4" r="A5">
        <v>303</v>
      </c>
      <c t="n" s="7" r="B5">
        <v>403</v>
      </c>
      <c t="n" s="7" r="D5">
        <v>403</v>
      </c>
    </row>
    <row spans="1:5" r="6">
      <c t="s" s="4" r="A6">
        <v>304</v>
      </c>
      <c t="n" s="6" r="B6">
        <v>559</v>
      </c>
      <c t="n" s="7" r="C6">
        <v>1149</v>
      </c>
      <c t="n" s="6" r="D6">
        <v>1505</v>
      </c>
      <c t="n" s="7" r="E6">
        <v>2187</v>
      </c>
    </row>
    <row spans="1:5" r="7">
      <c t="s" s="4" r="A7">
        <v>305</v>
      </c>
      <c t="n" s="6" r="B7">
        <v>-954</v>
      </c>
      <c t="n" s="6" r="C7">
        <v>-1451</v>
      </c>
      <c t="n" s="6" r="D7">
        <v>-1907</v>
      </c>
      <c t="n" s="6" r="E7">
        <v>-2917</v>
      </c>
    </row>
    <row spans="1:5" r="8">
      <c t="s" s="4" r="A8">
        <v>306</v>
      </c>
      <c t="n" s="6" r="B8">
        <v>64</v>
      </c>
      <c t="n" s="6" r="C8">
        <v>67</v>
      </c>
      <c t="n" s="6" r="D8">
        <v>146</v>
      </c>
      <c t="n" s="6" r="E8">
        <v>116</v>
      </c>
    </row>
    <row spans="1:5" r="9">
      <c t="s" s="4" r="A9">
        <v>307</v>
      </c>
      <c t="n" s="7" r="B9">
        <v>72</v>
      </c>
      <c t="n" s="7" r="C9">
        <v>-235</v>
      </c>
      <c t="n" s="7" r="D9">
        <v>147</v>
      </c>
      <c t="n" s="7" r="E9">
        <v>-6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 customWidth="1" max="5" min="5" width="15"/>
    <col customWidth="1" max="6" min="6" width="14"/>
  </cols>
  <sheetData>
    <row spans="1:6" r="1">
      <c t="s" s="1" r="A1">
        <v>308</v>
      </c>
      <c t="s" s="2" r="B1">
        <v>71</v>
      </c>
      <c t="s" s="2" r="E1">
        <v>1</v>
      </c>
    </row>
    <row spans="1:6" r="2">
      <c t="s" s="2" r="B2">
        <v>2</v>
      </c>
      <c t="s" s="2" r="C2">
        <v>309</v>
      </c>
      <c t="s" s="2" r="D2">
        <v>72</v>
      </c>
      <c t="s" s="2" r="E2">
        <v>2</v>
      </c>
      <c t="s" s="2" r="F2">
        <v>72</v>
      </c>
    </row>
    <row spans="1:6" r="3">
      <c t="s" s="3" r="A3">
        <v>310</v>
      </c>
    </row>
    <row spans="1:6" r="4">
      <c t="s" s="4" r="A4">
        <v>311</v>
      </c>
      <c t="n" s="7" r="E4">
        <v>53000</v>
      </c>
      <c t="n" s="7" r="F4">
        <v>96000</v>
      </c>
    </row>
    <row spans="1:6" r="5">
      <c t="s" s="4" r="A5">
        <v>312</v>
      </c>
      <c t="s" s="4" r="B5">
        <v>313</v>
      </c>
      <c t="s" s="4" r="E5">
        <v>313</v>
      </c>
    </row>
    <row spans="1:6" r="6">
      <c t="s" s="4" r="A6">
        <v>314</v>
      </c>
    </row>
    <row spans="1:6" r="7">
      <c t="s" s="3" r="A7">
        <v>310</v>
      </c>
    </row>
    <row spans="1:6" r="8">
      <c t="s" s="4" r="A8">
        <v>315</v>
      </c>
      <c t="n" s="7" r="C8">
        <v>10000</v>
      </c>
    </row>
    <row spans="1:6" r="9">
      <c t="s" s="4" r="A9">
        <v>316</v>
      </c>
    </row>
    <row spans="1:6" r="10">
      <c t="s" s="3" r="A10">
        <v>310</v>
      </c>
    </row>
    <row spans="1:6" r="11">
      <c t="s" s="4" r="A11">
        <v>317</v>
      </c>
      <c t="n" s="7" r="B11">
        <v>1126000</v>
      </c>
      <c t="n" s="7" r="E11">
        <v>1126000</v>
      </c>
    </row>
    <row spans="1:6" r="12">
      <c t="s" s="4" r="A12">
        <v>318</v>
      </c>
      <c t="n" s="6" r="B12">
        <v>113000</v>
      </c>
      <c t="n" s="6" r="E12">
        <v>113000</v>
      </c>
    </row>
    <row spans="1:6" r="13">
      <c t="s" s="4" r="A13">
        <v>319</v>
      </c>
      <c t="n" s="7" r="B13">
        <v>1143000</v>
      </c>
      <c t="n" s="7" r="D13">
        <v>1238000</v>
      </c>
      <c t="n" s="7" r="E13">
        <v>1151000</v>
      </c>
      <c t="n" s="7" r="F13">
        <v>952000</v>
      </c>
    </row>
    <row spans="1:6" r="14">
      <c t="s" s="4" r="A14">
        <v>320</v>
      </c>
      <c t="s" s="4" r="B14">
        <v>321</v>
      </c>
      <c t="s" s="4" r="D14">
        <v>322</v>
      </c>
      <c t="s" s="4" r="E14">
        <v>323</v>
      </c>
      <c t="s" s="4" r="F14">
        <v>324</v>
      </c>
    </row>
    <row spans="1:6" r="15">
      <c t="s" s="4" r="A15">
        <v>325</v>
      </c>
    </row>
    <row spans="1:6" r="16">
      <c t="s" s="3" r="A16">
        <v>310</v>
      </c>
    </row>
    <row spans="1:6" r="17">
      <c t="s" s="4" r="A17">
        <v>311</v>
      </c>
      <c t="n" s="7" r="E17">
        <v>34000</v>
      </c>
    </row>
    <row spans="1:6" r="18">
      <c t="s" s="4" r="A18">
        <v>326</v>
      </c>
      <c t="n" s="7" r="B18">
        <v>20000</v>
      </c>
    </row>
    <row spans="1:6" r="19">
      <c t="s" s="4" r="A19">
        <v>327</v>
      </c>
    </row>
    <row spans="1:6" r="20">
      <c t="s" s="3" r="A20">
        <v>310</v>
      </c>
    </row>
    <row spans="1:6" r="21">
      <c t="s" s="4" r="A21">
        <v>317</v>
      </c>
      <c t="n" s="7" r="B21">
        <v>2000</v>
      </c>
      <c t="n" s="7" r="E21">
        <v>2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535432</v>
      </c>
      <c t="n" s="7" r="C4">
        <v>575495</v>
      </c>
      <c t="n" s="7" r="D4">
        <v>1058211</v>
      </c>
      <c t="n" s="7" r="E4">
        <v>978142</v>
      </c>
    </row>
    <row spans="1:5" r="5">
      <c t="s" s="3" r="A5">
        <v>75</v>
      </c>
    </row>
    <row spans="1:5" r="6">
      <c t="s" s="4" r="A6">
        <v>76</v>
      </c>
      <c t="n" s="6" r="B6">
        <v>456902</v>
      </c>
      <c t="n" s="6" r="C6">
        <v>486635</v>
      </c>
      <c t="n" s="6" r="D6">
        <v>906232</v>
      </c>
      <c t="n" s="6" r="E6">
        <v>830100</v>
      </c>
    </row>
    <row spans="1:5" r="7">
      <c t="s" s="4" r="A7">
        <v>77</v>
      </c>
      <c t="n" s="6" r="B7">
        <v>43467</v>
      </c>
      <c t="n" s="6" r="C7">
        <v>51036</v>
      </c>
      <c t="n" s="6" r="D7">
        <v>90443</v>
      </c>
      <c t="n" s="6" r="E7">
        <v>109915</v>
      </c>
    </row>
    <row spans="1:5" r="8">
      <c t="s" s="4" r="A8">
        <v>78</v>
      </c>
      <c t="n" s="6" r="B8">
        <v>500369</v>
      </c>
      <c t="n" s="6" r="C8">
        <v>537671</v>
      </c>
      <c t="n" s="6" r="D8">
        <v>996675</v>
      </c>
      <c t="n" s="6" r="E8">
        <v>940015</v>
      </c>
    </row>
    <row spans="1:5" r="9">
      <c t="s" s="4" r="A9">
        <v>79</v>
      </c>
      <c t="n" s="6" r="B9">
        <v>35063</v>
      </c>
      <c t="n" s="6" r="C9">
        <v>37824</v>
      </c>
      <c t="n" s="6" r="D9">
        <v>61536</v>
      </c>
      <c t="n" s="6" r="E9">
        <v>38127</v>
      </c>
    </row>
    <row spans="1:5" r="10">
      <c t="s" s="4" r="A10">
        <v>80</v>
      </c>
      <c t="n" s="6" r="B10">
        <v>29064</v>
      </c>
      <c t="n" s="6" r="C10">
        <v>30734</v>
      </c>
      <c t="n" s="6" r="D10">
        <v>58503</v>
      </c>
      <c t="n" s="6" r="E10">
        <v>49328</v>
      </c>
    </row>
    <row spans="1:5" r="11">
      <c t="s" s="4" r="A11">
        <v>81</v>
      </c>
      <c t="n" s="6" r="B11">
        <v>-21</v>
      </c>
      <c t="n" s="6" r="C11">
        <v>56</v>
      </c>
      <c t="n" s="6" r="D11">
        <v>-82</v>
      </c>
      <c t="n" s="6" r="E11">
        <v>29</v>
      </c>
    </row>
    <row spans="1:5" r="12">
      <c t="s" s="4" r="A12">
        <v>82</v>
      </c>
      <c t="n" s="6" r="B12">
        <v>5978</v>
      </c>
      <c t="n" s="6" r="C12">
        <v>7146</v>
      </c>
      <c t="n" s="6" r="D12">
        <v>2951</v>
      </c>
      <c t="n" s="6" r="E12">
        <v>-11172</v>
      </c>
    </row>
    <row spans="1:5" r="13">
      <c t="s" s="4" r="A13">
        <v>83</v>
      </c>
      <c t="n" s="6" r="B13">
        <v>1924</v>
      </c>
      <c t="n" s="6" r="C13">
        <v>-8324</v>
      </c>
      <c t="n" s="6" r="D13">
        <v>1022</v>
      </c>
      <c t="n" s="6" r="E13">
        <v>-14001</v>
      </c>
    </row>
    <row spans="1:5" r="14">
      <c t="s" s="4" r="A14">
        <v>84</v>
      </c>
      <c t="n" s="6" r="B14">
        <v>4054</v>
      </c>
      <c t="n" s="6" r="C14">
        <v>15470</v>
      </c>
      <c t="n" s="6" r="D14">
        <v>1929</v>
      </c>
      <c t="n" s="6" r="E14">
        <v>2829</v>
      </c>
    </row>
    <row spans="1:5" r="15">
      <c t="s" s="4" r="A15">
        <v>85</v>
      </c>
      <c t="n" s="6" r="B15">
        <v>1560</v>
      </c>
      <c t="n" s="6" r="C15">
        <v>2374</v>
      </c>
      <c t="n" s="6" r="D15">
        <v>2665</v>
      </c>
      <c t="n" s="6" r="E15">
        <v>3100</v>
      </c>
    </row>
    <row spans="1:5" r="16">
      <c t="s" s="4" r="A16">
        <v>86</v>
      </c>
      <c t="n" s="7" r="B16">
        <v>2494</v>
      </c>
      <c t="n" s="7" r="C16">
        <v>13096</v>
      </c>
      <c t="n" s="7" r="D16">
        <v>-736</v>
      </c>
      <c t="n" s="7" r="E16">
        <v>-271</v>
      </c>
    </row>
    <row spans="1:5" r="17">
      <c t="s" s="3" r="A17">
        <v>87</v>
      </c>
    </row>
    <row spans="1:5" r="18">
      <c t="s" s="4" r="A18">
        <v>88</v>
      </c>
      <c t="n" s="8" r="B18">
        <v>0.07000000000000001</v>
      </c>
      <c t="n" s="8" r="C18">
        <v>0.36</v>
      </c>
      <c t="n" s="8" r="D18">
        <v>-0.02</v>
      </c>
      <c t="n" s="8" r="E18">
        <v>-0.01</v>
      </c>
    </row>
    <row spans="1:5" r="19">
      <c t="s" s="4" r="A19">
        <v>89</v>
      </c>
      <c t="n" s="8" r="B19">
        <v>0.07000000000000001</v>
      </c>
      <c t="n" s="8" r="C19">
        <v>0.35</v>
      </c>
      <c t="n" s="8" r="D19">
        <v>-0.02</v>
      </c>
      <c t="n" s="8" r="E19">
        <v>-0.01</v>
      </c>
    </row>
    <row spans="1:5" r="20">
      <c t="s" s="3" r="A20">
        <v>90</v>
      </c>
    </row>
    <row spans="1:5" r="21">
      <c t="s" s="4" r="A21">
        <v>88</v>
      </c>
      <c t="n" s="6" r="B21">
        <v>36727</v>
      </c>
      <c t="n" s="6" r="C21">
        <v>36577</v>
      </c>
      <c t="n" s="6" r="D21">
        <v>36721</v>
      </c>
      <c t="n" s="6" r="E21">
        <v>30478</v>
      </c>
    </row>
    <row spans="1:5" r="22">
      <c t="s" s="4" r="A22">
        <v>89</v>
      </c>
      <c t="n" s="6" r="B22">
        <v>37350</v>
      </c>
      <c t="n" s="6" r="C22">
        <v>37009</v>
      </c>
      <c t="n" s="6" r="D22">
        <v>36721</v>
      </c>
      <c t="n" s="6" r="E22">
        <v>30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8</v>
      </c>
      <c t="s" s="2" r="B1">
        <v>1</v>
      </c>
    </row>
    <row spans="1:3" r="2">
      <c t="s" s="2" r="B2">
        <v>2</v>
      </c>
      <c t="s" s="2" r="C2">
        <v>23</v>
      </c>
    </row>
    <row spans="1:3" r="3">
      <c t="s" s="3" r="A3">
        <v>329</v>
      </c>
    </row>
    <row spans="1:3" r="4">
      <c t="s" s="4" r="A4">
        <v>330</v>
      </c>
      <c t="n" s="7" r="B4">
        <v>200000</v>
      </c>
    </row>
    <row spans="1:3" r="5">
      <c t="s" s="4" r="A5">
        <v>331</v>
      </c>
      <c t="s" s="4" r="B5">
        <v>332</v>
      </c>
    </row>
    <row spans="1:3" r="6">
      <c t="s" s="4" r="A6">
        <v>333</v>
      </c>
    </row>
    <row spans="1:3" r="7">
      <c t="s" s="3" r="A7">
        <v>329</v>
      </c>
    </row>
    <row spans="1:3" r="8">
      <c t="s" s="4" r="A8">
        <v>334</v>
      </c>
      <c t="n" s="7" r="B8">
        <v>1847</v>
      </c>
      <c t="n" s="7" r="C8">
        <v>3590</v>
      </c>
    </row>
    <row spans="1:3" r="9">
      <c t="s" s="4" r="A9">
        <v>335</v>
      </c>
    </row>
    <row spans="1:3" r="10">
      <c t="s" s="3" r="A10">
        <v>329</v>
      </c>
    </row>
    <row spans="1:3" r="11">
      <c t="s" s="4" r="A11">
        <v>334</v>
      </c>
      <c t="n" s="6" r="B11">
        <v>2000</v>
      </c>
    </row>
    <row spans="1:3" r="12">
      <c t="s" s="4" r="A12">
        <v>336</v>
      </c>
    </row>
    <row spans="1:3" r="13">
      <c t="s" s="3" r="A13">
        <v>329</v>
      </c>
    </row>
    <row spans="1:3" r="14">
      <c t="s" s="4" r="A14">
        <v>334</v>
      </c>
      <c t="n" s="6" r="B14">
        <v>2000</v>
      </c>
    </row>
    <row spans="1:3" r="15">
      <c t="s" s="4" r="A15">
        <v>337</v>
      </c>
    </row>
    <row spans="1:3" r="16">
      <c t="s" s="3" r="A16">
        <v>329</v>
      </c>
    </row>
    <row spans="1:3" r="17">
      <c t="s" s="4" r="A17">
        <v>330</v>
      </c>
      <c t="n" s="7" r="B17">
        <v>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s="1" r="A1">
        <v>338</v>
      </c>
      <c t="s" s="2" r="B1">
        <v>2</v>
      </c>
    </row>
    <row spans="1:2" r="2">
      <c t="s" s="4" r="A2">
        <v>339</v>
      </c>
    </row>
    <row spans="1:2" r="3">
      <c t="s" s="3" r="A3">
        <v>329</v>
      </c>
    </row>
    <row spans="1:2" r="4">
      <c t="s" s="4" r="A4">
        <v>340</v>
      </c>
      <c t="s" s="4" r="B4">
        <v>341</v>
      </c>
    </row>
    <row spans="1:2" r="5">
      <c t="s" s="4" r="A5">
        <v>342</v>
      </c>
    </row>
    <row spans="1:2" r="6">
      <c t="s" s="3" r="A6">
        <v>329</v>
      </c>
    </row>
    <row spans="1:2" r="7">
      <c t="s" s="4" r="A7">
        <v>340</v>
      </c>
      <c t="s" s="4" r="B7">
        <v>343</v>
      </c>
    </row>
    <row spans="1:2" r="8">
      <c t="s" s="4" r="A8">
        <v>344</v>
      </c>
    </row>
    <row spans="1:2" r="9">
      <c t="s" s="3" r="A9">
        <v>329</v>
      </c>
    </row>
    <row spans="1:2" r="10">
      <c t="s" s="4" r="A10">
        <v>345</v>
      </c>
      <c t="s" s="4" r="B10">
        <v>3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3</v>
      </c>
    </row>
    <row spans="1:3" r="2">
      <c t="s" s="4" r="A2">
        <v>333</v>
      </c>
    </row>
    <row spans="1:3" r="3">
      <c t="s" s="3" r="A3">
        <v>329</v>
      </c>
    </row>
    <row spans="1:3" r="4">
      <c t="s" s="4" r="A4">
        <v>334</v>
      </c>
      <c t="n" s="7" r="B4">
        <v>1847</v>
      </c>
      <c t="n" s="7" r="C4">
        <v>35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348</v>
      </c>
      <c t="s" s="2" r="B1">
        <v>1</v>
      </c>
      <c t="s" s="2" r="C1">
        <v>349</v>
      </c>
    </row>
    <row spans="1:3" r="2">
      <c t="s" s="2" r="B2">
        <v>2</v>
      </c>
      <c t="s" s="2" r="C2">
        <v>23</v>
      </c>
    </row>
    <row spans="1:3" r="3">
      <c t="s" s="3" r="A3">
        <v>350</v>
      </c>
    </row>
    <row spans="1:3" r="4">
      <c t="s" s="4" r="A4">
        <v>351</v>
      </c>
      <c t="n" s="7" r="B4">
        <v>7000</v>
      </c>
      <c t="n" s="7" r="C4">
        <v>21000</v>
      </c>
    </row>
    <row spans="1:3" r="5">
      <c t="s" s="3" r="A5">
        <v>352</v>
      </c>
    </row>
    <row spans="1:3" r="6">
      <c t="s" s="4" r="A6">
        <v>353</v>
      </c>
      <c t="n" s="6" r="B6">
        <v>13477</v>
      </c>
      <c t="n" s="6" r="C6">
        <v>6404</v>
      </c>
    </row>
    <row spans="1:3" r="7">
      <c t="s" s="4" r="A7">
        <v>354</v>
      </c>
      <c t="n" s="6" r="B7">
        <v>6503</v>
      </c>
      <c t="n" s="6" r="C7">
        <v>21090</v>
      </c>
    </row>
    <row spans="1:3" r="8">
      <c t="s" s="4" r="A8">
        <v>355</v>
      </c>
      <c t="n" s="6" r="B8">
        <v>-7768</v>
      </c>
      <c t="n" s="6" r="C8">
        <v>-14017</v>
      </c>
    </row>
    <row spans="1:3" r="9">
      <c t="s" s="4" r="A9">
        <v>356</v>
      </c>
      <c t="n" s="6" r="B9">
        <v>12212</v>
      </c>
      <c t="n" s="6" r="C9">
        <v>13477</v>
      </c>
    </row>
    <row spans="1:3" r="10">
      <c t="s" s="4" r="A10">
        <v>357</v>
      </c>
    </row>
    <row spans="1:3" r="11">
      <c t="s" s="3" r="A11">
        <v>352</v>
      </c>
    </row>
    <row spans="1:3" r="12">
      <c t="s" s="4" r="A12">
        <v>353</v>
      </c>
      <c t="n" s="6" r="B12">
        <v>9398</v>
      </c>
    </row>
    <row spans="1:3" r="13">
      <c t="s" s="4" r="A13">
        <v>356</v>
      </c>
      <c t="n" s="6" r="C13">
        <v>9398</v>
      </c>
    </row>
    <row spans="1:3" r="14">
      <c t="s" s="4" r="A14">
        <v>358</v>
      </c>
    </row>
    <row spans="1:3" r="15">
      <c t="s" s="3" r="A15">
        <v>352</v>
      </c>
    </row>
    <row spans="1:3" r="16">
      <c t="s" s="4" r="A16">
        <v>353</v>
      </c>
      <c t="n" s="6" r="B16">
        <v>4079</v>
      </c>
    </row>
    <row spans="1:3" r="17">
      <c t="s" s="4" r="A17">
        <v>356</v>
      </c>
      <c t="n" s="6" r="B17">
        <v>3791</v>
      </c>
      <c t="n" s="6" r="C17">
        <v>4079</v>
      </c>
    </row>
    <row spans="1:3" r="18">
      <c t="s" s="4" r="A18">
        <v>359</v>
      </c>
    </row>
    <row spans="1:3" r="19">
      <c t="s" s="3" r="A19">
        <v>352</v>
      </c>
    </row>
    <row spans="1:3" r="20">
      <c t="s" s="4" r="A20">
        <v>356</v>
      </c>
      <c t="n" s="6" r="B20">
        <v>8421</v>
      </c>
    </row>
    <row spans="1:3" r="21">
      <c t="s" s="4" r="A21">
        <v>360</v>
      </c>
    </row>
    <row spans="1:3" r="22">
      <c t="s" s="3" r="A22">
        <v>352</v>
      </c>
    </row>
    <row spans="1:3" r="23">
      <c t="s" s="4" r="A23">
        <v>353</v>
      </c>
      <c t="n" s="6" r="B23">
        <v>4006</v>
      </c>
      <c t="n" s="6" r="C23">
        <v>368</v>
      </c>
    </row>
    <row spans="1:3" r="24">
      <c t="s" s="4" r="A24">
        <v>354</v>
      </c>
      <c t="n" s="6" r="B24">
        <v>6503</v>
      </c>
      <c t="n" s="6" r="C24">
        <v>14614</v>
      </c>
    </row>
    <row spans="1:3" r="25">
      <c t="s" s="4" r="A25">
        <v>355</v>
      </c>
      <c t="n" s="6" r="B25">
        <v>-4605</v>
      </c>
      <c t="n" s="6" r="C25">
        <v>-10976</v>
      </c>
    </row>
    <row spans="1:3" r="26">
      <c t="s" s="4" r="A26">
        <v>356</v>
      </c>
      <c t="n" s="6" r="B26">
        <v>5904</v>
      </c>
      <c t="n" s="6" r="C26">
        <v>4006</v>
      </c>
    </row>
    <row spans="1:3" r="27">
      <c t="s" s="4" r="A27">
        <v>361</v>
      </c>
    </row>
    <row spans="1:3" r="28">
      <c t="s" s="3" r="A28">
        <v>352</v>
      </c>
    </row>
    <row spans="1:3" r="29">
      <c t="s" s="4" r="A29">
        <v>353</v>
      </c>
      <c t="n" s="6" r="B29">
        <v>4006</v>
      </c>
    </row>
    <row spans="1:3" r="30">
      <c t="s" s="4" r="A30">
        <v>356</v>
      </c>
      <c t="n" s="6" r="C30">
        <v>4006</v>
      </c>
    </row>
    <row spans="1:3" r="31">
      <c t="s" s="4" r="A31">
        <v>362</v>
      </c>
    </row>
    <row spans="1:3" r="32">
      <c t="s" s="3" r="A32">
        <v>352</v>
      </c>
    </row>
    <row spans="1:3" r="33">
      <c t="s" s="4" r="A33">
        <v>353</v>
      </c>
      <c t="n" s="6" r="B33">
        <v>0</v>
      </c>
    </row>
    <row spans="1:3" r="34">
      <c t="s" s="4" r="A34">
        <v>356</v>
      </c>
      <c t="n" s="6" r="B34">
        <v>0</v>
      </c>
      <c t="n" s="6" r="C34">
        <v>0</v>
      </c>
    </row>
    <row spans="1:3" r="35">
      <c t="s" s="4" r="A35">
        <v>363</v>
      </c>
    </row>
    <row spans="1:3" r="36">
      <c t="s" s="3" r="A36">
        <v>352</v>
      </c>
    </row>
    <row spans="1:3" r="37">
      <c t="s" s="4" r="A37">
        <v>356</v>
      </c>
      <c t="n" s="6" r="B37">
        <v>5904</v>
      </c>
    </row>
    <row spans="1:3" r="38">
      <c t="s" s="4" r="A38">
        <v>364</v>
      </c>
    </row>
    <row spans="1:3" r="39">
      <c t="s" s="3" r="A39">
        <v>352</v>
      </c>
    </row>
    <row spans="1:3" r="40">
      <c t="s" s="4" r="A40">
        <v>353</v>
      </c>
      <c t="n" s="6" r="B40">
        <v>9471</v>
      </c>
      <c t="n" s="6" r="C40">
        <v>6036</v>
      </c>
    </row>
    <row spans="1:3" r="41">
      <c t="s" s="4" r="A41">
        <v>354</v>
      </c>
      <c t="n" s="6" r="B41">
        <v>0</v>
      </c>
      <c t="n" s="6" r="C41">
        <v>6476</v>
      </c>
    </row>
    <row spans="1:3" r="42">
      <c t="s" s="4" r="A42">
        <v>355</v>
      </c>
      <c t="n" s="6" r="B42">
        <v>-3163</v>
      </c>
      <c t="n" s="6" r="C42">
        <v>-3041</v>
      </c>
    </row>
    <row spans="1:3" r="43">
      <c t="s" s="4" r="A43">
        <v>356</v>
      </c>
      <c t="n" s="6" r="B43">
        <v>6308</v>
      </c>
      <c t="n" s="6" r="C43">
        <v>9471</v>
      </c>
    </row>
    <row spans="1:3" r="44">
      <c t="s" s="4" r="A44">
        <v>365</v>
      </c>
    </row>
    <row spans="1:3" r="45">
      <c t="s" s="3" r="A45">
        <v>352</v>
      </c>
    </row>
    <row spans="1:3" r="46">
      <c t="s" s="4" r="A46">
        <v>353</v>
      </c>
      <c t="n" s="6" r="B46">
        <v>5392</v>
      </c>
    </row>
    <row spans="1:3" r="47">
      <c t="s" s="4" r="A47">
        <v>356</v>
      </c>
      <c t="n" s="6" r="C47">
        <v>5392</v>
      </c>
    </row>
    <row spans="1:3" r="48">
      <c t="s" s="4" r="A48">
        <v>366</v>
      </c>
    </row>
    <row spans="1:3" r="49">
      <c t="s" s="3" r="A49">
        <v>352</v>
      </c>
    </row>
    <row spans="1:3" r="50">
      <c t="s" s="4" r="A50">
        <v>353</v>
      </c>
      <c t="n" s="6" r="B50">
        <v>4079</v>
      </c>
    </row>
    <row spans="1:3" r="51">
      <c t="s" s="4" r="A51">
        <v>356</v>
      </c>
      <c t="n" s="6" r="B51">
        <v>3791</v>
      </c>
      <c t="n" s="7" r="C51">
        <v>4079</v>
      </c>
    </row>
    <row spans="1:3" r="52">
      <c t="s" s="4" r="A52">
        <v>367</v>
      </c>
    </row>
    <row spans="1:3" r="53">
      <c t="s" s="3" r="A53">
        <v>352</v>
      </c>
    </row>
    <row spans="1:3" r="54">
      <c t="s" s="4" r="A54">
        <v>356</v>
      </c>
      <c t="n" s="7" r="B54">
        <v>25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368</v>
      </c>
      <c t="s" s="2" r="B1">
        <v>71</v>
      </c>
      <c t="s" s="2" r="D1">
        <v>1</v>
      </c>
    </row>
    <row spans="1:5" r="2">
      <c t="s" s="2" r="B2">
        <v>2</v>
      </c>
      <c t="s" s="2" r="C2">
        <v>72</v>
      </c>
      <c t="s" s="2" r="D2">
        <v>2</v>
      </c>
      <c t="s" s="2" r="E2">
        <v>72</v>
      </c>
    </row>
    <row spans="1:5" r="3">
      <c t="s" s="3" r="A3">
        <v>165</v>
      </c>
    </row>
    <row spans="1:5" r="4">
      <c t="s" s="4" r="A4">
        <v>369</v>
      </c>
      <c t="s" s="4" r="B4">
        <v>370</v>
      </c>
      <c t="s" s="4" r="C4">
        <v>371</v>
      </c>
      <c t="s" s="4" r="D4">
        <v>372</v>
      </c>
      <c t="s" s="4" r="E4">
        <v>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71</v>
      </c>
      <c t="s" s="2" r="D1">
        <v>1</v>
      </c>
    </row>
    <row spans="1:5" r="2">
      <c t="s" s="2" r="B2">
        <v>2</v>
      </c>
      <c t="s" s="2" r="C2">
        <v>72</v>
      </c>
      <c t="s" s="2" r="D2">
        <v>2</v>
      </c>
      <c t="s" s="2" r="E2">
        <v>72</v>
      </c>
    </row>
    <row spans="1:5" r="3">
      <c t="s" s="3" r="A3">
        <v>92</v>
      </c>
    </row>
    <row spans="1:5" r="4">
      <c t="s" s="4" r="A4">
        <v>84</v>
      </c>
      <c t="n" s="7" r="B4">
        <v>4054</v>
      </c>
      <c t="n" s="7" r="C4">
        <v>15470</v>
      </c>
      <c t="n" s="7" r="D4">
        <v>1929</v>
      </c>
      <c t="n" s="7" r="E4">
        <v>2829</v>
      </c>
    </row>
    <row spans="1:5" r="5">
      <c t="s" s="3" r="A5">
        <v>93</v>
      </c>
    </row>
    <row spans="1:5" r="6">
      <c t="s" s="4" r="A6">
        <v>94</v>
      </c>
      <c t="n" s="6" r="B6">
        <v>632</v>
      </c>
      <c t="n" s="6" r="C6">
        <v>-548</v>
      </c>
      <c t="n" s="6" r="D6">
        <v>632</v>
      </c>
      <c t="n" s="6" r="E6">
        <v>-511</v>
      </c>
    </row>
    <row spans="1:5" r="7">
      <c t="s" s="4" r="A7">
        <v>95</v>
      </c>
      <c t="n" s="6" r="B7">
        <v>605</v>
      </c>
      <c t="n" s="6" r="C7">
        <v>484</v>
      </c>
      <c t="n" s="6" r="D7">
        <v>1176</v>
      </c>
      <c t="n" s="6" r="E7">
        <v>600</v>
      </c>
    </row>
    <row spans="1:5" r="8">
      <c t="s" s="4" r="A8">
        <v>96</v>
      </c>
      <c t="n" s="6" r="B8">
        <v>1237</v>
      </c>
      <c t="n" s="6" r="C8">
        <v>-64</v>
      </c>
      <c t="n" s="6" r="D8">
        <v>1808</v>
      </c>
      <c t="n" s="6" r="E8">
        <v>89</v>
      </c>
    </row>
    <row spans="1:5" r="9">
      <c t="s" s="4" r="A9">
        <v>97</v>
      </c>
      <c t="n" s="6" r="B9">
        <v>5291</v>
      </c>
      <c t="n" s="6" r="C9">
        <v>15406</v>
      </c>
      <c t="n" s="6" r="D9">
        <v>3737</v>
      </c>
      <c t="n" s="6" r="E9">
        <v>2918</v>
      </c>
    </row>
    <row spans="1:5" r="10">
      <c t="s" s="4" r="A10">
        <v>85</v>
      </c>
      <c t="n" s="6" r="B10">
        <v>1560</v>
      </c>
      <c t="n" s="6" r="C10">
        <v>2374</v>
      </c>
      <c t="n" s="6" r="D10">
        <v>2665</v>
      </c>
      <c t="n" s="6" r="E10">
        <v>3100</v>
      </c>
    </row>
    <row spans="1:5" r="11">
      <c t="s" s="4" r="A11">
        <v>98</v>
      </c>
      <c t="n" s="7" r="B11">
        <v>3731</v>
      </c>
      <c t="n" s="7" r="C11">
        <v>13032</v>
      </c>
      <c t="n" s="7" r="D11">
        <v>1072</v>
      </c>
      <c t="n" s="7" r="E11">
        <v>-1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71</v>
      </c>
      <c t="s" s="2" r="D1">
        <v>1</v>
      </c>
    </row>
    <row spans="1:5" r="2">
      <c t="s" s="2" r="B2">
        <v>2</v>
      </c>
      <c t="s" s="2" r="C2">
        <v>72</v>
      </c>
      <c t="s" s="2" r="D2">
        <v>2</v>
      </c>
      <c t="s" s="2" r="E2">
        <v>72</v>
      </c>
    </row>
    <row spans="1:5" r="3">
      <c t="s" s="3" r="A3">
        <v>92</v>
      </c>
    </row>
    <row spans="1:5" r="4">
      <c t="s" s="4" r="A4">
        <v>100</v>
      </c>
      <c t="n" s="7" r="B4">
        <v>-253</v>
      </c>
      <c t="n" s="7" r="C4">
        <v>350</v>
      </c>
      <c t="n" s="7" r="D4">
        <v>-253</v>
      </c>
      <c t="n" s="7" r="E4">
        <v>327</v>
      </c>
    </row>
    <row spans="1:5" r="5">
      <c t="s" s="4" r="A5">
        <v>101</v>
      </c>
      <c t="n" s="7" r="B5">
        <v>385</v>
      </c>
      <c t="n" s="7" r="C5">
        <v>310</v>
      </c>
      <c t="n" s="7" r="D5">
        <v>750</v>
      </c>
      <c t="n" s="7" r="E5">
        <v>3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2</v>
      </c>
      <c t="s" s="2" r="B1">
        <v>1</v>
      </c>
    </row>
    <row spans="1:3" r="2">
      <c t="s" s="2" r="B2">
        <v>2</v>
      </c>
      <c t="s" s="2" r="C2">
        <v>72</v>
      </c>
    </row>
    <row spans="1:3" r="3">
      <c t="s" s="3" r="A3">
        <v>103</v>
      </c>
    </row>
    <row spans="1:3" r="4">
      <c t="s" s="4" r="A4">
        <v>84</v>
      </c>
      <c t="n" s="7" r="B4">
        <v>1929</v>
      </c>
      <c t="n" s="7" r="C4">
        <v>2829</v>
      </c>
    </row>
    <row spans="1:3" r="5">
      <c t="s" s="4" r="A5">
        <v>104</v>
      </c>
      <c t="n" s="6" r="B5">
        <v>4828</v>
      </c>
      <c t="n" s="6" r="C5">
        <v>7679</v>
      </c>
    </row>
    <row spans="1:3" r="6">
      <c t="s" s="4" r="A6">
        <v>105</v>
      </c>
      <c t="n" s="6" r="B6">
        <v>24642</v>
      </c>
      <c t="n" s="6" r="C6">
        <v>25493</v>
      </c>
    </row>
    <row spans="1:3" r="7">
      <c t="s" s="4" r="A7">
        <v>106</v>
      </c>
      <c t="n" s="6" r="B7">
        <v>4865</v>
      </c>
      <c t="n" s="6" r="C7">
        <v>8136</v>
      </c>
    </row>
    <row spans="1:3" r="8">
      <c t="s" s="4" r="A8">
        <v>107</v>
      </c>
      <c t="n" s="6" r="B8">
        <v>2035</v>
      </c>
      <c t="n" s="6" r="C8">
        <v>13965</v>
      </c>
    </row>
    <row spans="1:3" r="9">
      <c t="s" s="3" r="A9">
        <v>108</v>
      </c>
    </row>
    <row spans="1:3" r="10">
      <c t="s" s="4" r="A10">
        <v>109</v>
      </c>
      <c t="n" s="6" r="B10">
        <v>14010</v>
      </c>
      <c t="n" s="6" r="C10">
        <v>13241</v>
      </c>
    </row>
    <row spans="1:3" r="11">
      <c t="s" s="4" r="A11">
        <v>34</v>
      </c>
      <c t="n" s="6" r="B11">
        <v>-3251</v>
      </c>
      <c t="n" s="6" r="C11">
        <v>-3977</v>
      </c>
    </row>
    <row spans="1:3" r="12">
      <c t="s" s="4" r="A12">
        <v>38</v>
      </c>
      <c t="n" s="6" r="B12">
        <v>5597</v>
      </c>
      <c t="n" s="6" r="C12">
        <v>-19964</v>
      </c>
    </row>
    <row spans="1:3" r="13">
      <c t="s" s="4" r="A13">
        <v>39</v>
      </c>
      <c t="n" s="6" r="B13">
        <v>4192</v>
      </c>
      <c t="n" s="6" r="C13">
        <v>-31373</v>
      </c>
    </row>
    <row spans="1:3" r="14">
      <c t="s" s="4" r="A14">
        <v>40</v>
      </c>
      <c t="n" s="6" r="B14">
        <v>-903</v>
      </c>
      <c t="n" s="6" r="C14">
        <v>-12350</v>
      </c>
    </row>
    <row spans="1:3" r="15">
      <c t="s" s="4" r="A15">
        <v>41</v>
      </c>
      <c t="n" s="6" r="B15">
        <v>-11146</v>
      </c>
      <c t="n" s="6" r="C15">
        <v>-687</v>
      </c>
    </row>
    <row spans="1:3" r="16">
      <c t="s" s="4" r="A16">
        <v>47</v>
      </c>
      <c t="n" s="6" r="B16">
        <v>5863</v>
      </c>
      <c t="n" s="6" r="C16">
        <v>-33219</v>
      </c>
    </row>
    <row spans="1:3" r="17">
      <c t="s" s="4" r="A17">
        <v>110</v>
      </c>
      <c t="n" s="6" r="B17">
        <v>52661</v>
      </c>
      <c t="n" s="6" r="C17">
        <v>-30227</v>
      </c>
    </row>
    <row spans="1:3" r="18">
      <c t="s" s="3" r="A18">
        <v>111</v>
      </c>
    </row>
    <row spans="1:3" r="19">
      <c t="s" s="4" r="A19">
        <v>112</v>
      </c>
      <c t="n" s="6" r="C19">
        <v>25478</v>
      </c>
    </row>
    <row spans="1:3" r="20">
      <c t="s" s="4" r="A20">
        <v>113</v>
      </c>
      <c t="n" s="6" r="B20">
        <v>-9832</v>
      </c>
      <c t="n" s="6" r="C20">
        <v>-2550</v>
      </c>
    </row>
    <row spans="1:3" r="21">
      <c t="s" s="4" r="A21">
        <v>114</v>
      </c>
      <c t="n" s="6" r="B21">
        <v>-9832</v>
      </c>
      <c t="n" s="6" r="C21">
        <v>22928</v>
      </c>
    </row>
    <row spans="1:3" r="22">
      <c t="s" s="3" r="A22">
        <v>115</v>
      </c>
    </row>
    <row spans="1:3" r="23">
      <c t="s" s="4" r="A23">
        <v>116</v>
      </c>
      <c t="n" s="6" r="C23">
        <v>585000</v>
      </c>
    </row>
    <row spans="1:3" r="24">
      <c t="s" s="4" r="A24">
        <v>117</v>
      </c>
      <c t="n" s="6" r="B24">
        <v>-33408</v>
      </c>
      <c t="n" s="6" r="C24">
        <v>-339445</v>
      </c>
    </row>
    <row spans="1:3" r="25">
      <c t="s" s="4" r="A25">
        <v>118</v>
      </c>
      <c t="n" s="6" r="B25">
        <v>53000</v>
      </c>
      <c t="n" s="6" r="C25">
        <v>138000</v>
      </c>
    </row>
    <row spans="1:3" r="26">
      <c t="s" s="4" r="A26">
        <v>119</v>
      </c>
      <c t="n" s="6" r="B26">
        <v>-53000</v>
      </c>
      <c t="n" s="6" r="C26">
        <v>-96000</v>
      </c>
    </row>
    <row spans="1:3" r="27">
      <c t="s" s="4" r="A27">
        <v>120</v>
      </c>
      <c t="n" s="6" r="C27">
        <v>-42425</v>
      </c>
    </row>
    <row spans="1:3" r="28">
      <c t="s" s="4" r="A28">
        <v>121</v>
      </c>
      <c t="n" s="6" r="C28">
        <v>-2430</v>
      </c>
    </row>
    <row spans="1:3" r="29">
      <c t="s" s="4" r="A29">
        <v>122</v>
      </c>
      <c t="n" s="6" r="B29">
        <v>214</v>
      </c>
      <c t="n" s="6" r="C29">
        <v>279</v>
      </c>
    </row>
    <row spans="1:3" r="30">
      <c t="s" s="4" r="A30">
        <v>123</v>
      </c>
      <c t="n" s="6" r="B30">
        <v>-1776</v>
      </c>
      <c t="n" s="6" r="C30">
        <v>-6861</v>
      </c>
    </row>
    <row spans="1:3" r="31">
      <c t="s" s="4" r="A31">
        <v>124</v>
      </c>
      <c t="n" s="6" r="C31">
        <v>5103</v>
      </c>
    </row>
    <row spans="1:3" r="32">
      <c t="s" s="4" r="A32">
        <v>125</v>
      </c>
      <c t="n" s="6" r="B32">
        <v>-1702</v>
      </c>
      <c t="n" s="6" r="C32">
        <v>-203101</v>
      </c>
    </row>
    <row spans="1:3" r="33">
      <c t="s" s="4" r="A33">
        <v>126</v>
      </c>
      <c t="n" s="6" r="B33">
        <v>-2868</v>
      </c>
      <c t="n" s="6" r="C33">
        <v>-1258</v>
      </c>
    </row>
    <row spans="1:3" r="34">
      <c t="s" s="4" r="A34">
        <v>127</v>
      </c>
      <c t="n" s="6" r="B34">
        <v>-39540</v>
      </c>
      <c t="n" s="6" r="C34">
        <v>36862</v>
      </c>
    </row>
    <row spans="1:3" r="35">
      <c t="s" s="4" r="A35">
        <v>128</v>
      </c>
      <c t="n" s="6" r="B35">
        <v>3289</v>
      </c>
      <c t="n" s="6" r="C35">
        <v>29563</v>
      </c>
    </row>
    <row spans="1:3" r="36">
      <c t="s" s="4" r="A36">
        <v>129</v>
      </c>
      <c t="n" s="6" r="B36">
        <v>30022</v>
      </c>
      <c t="n" s="6" r="C36">
        <v>7123</v>
      </c>
    </row>
    <row spans="1:3" r="37">
      <c t="s" s="4" r="A37">
        <v>130</v>
      </c>
      <c t="n" s="7" r="B37">
        <v>33311</v>
      </c>
      <c t="n" s="7" r="C37">
        <v>366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Basis of Presentation</vt:lpstr>
      <vt:lpstr>New Accounting Pronouncements</vt:lpstr>
      <vt:lpstr>Business Acquisition</vt:lpstr>
      <vt:lpstr>Receivables</vt:lpstr>
      <vt:lpstr>Goodwill and Identifiable Intan</vt:lpstr>
      <vt:lpstr>Share-Based Compensation</vt:lpstr>
      <vt:lpstr>Defined Benefit Plans</vt:lpstr>
      <vt:lpstr>Debt</vt:lpstr>
      <vt:lpstr>Fair Value Measurements</vt:lpstr>
      <vt:lpstr>Restructuring and Integration C</vt:lpstr>
      <vt:lpstr>Commitments and Contingencies</vt:lpstr>
      <vt:lpstr>Income Taxes</vt:lpstr>
      <vt:lpstr>Basis of Presentation (Policies</vt:lpstr>
      <vt:lpstr>Basis of Presentation (Tables)</vt:lpstr>
      <vt:lpstr>Business Acquisition (Tables)</vt:lpstr>
      <vt:lpstr>Receivables (Tables)</vt:lpstr>
      <vt:lpstr>Goodwill and Identifiable Int24</vt:lpstr>
      <vt:lpstr>Defined Benefit Plans (Tables)</vt:lpstr>
      <vt:lpstr>Fair Value Measurements (Tables</vt:lpstr>
      <vt:lpstr>Restructuring and Integration27</vt:lpstr>
      <vt:lpstr>Business Acquisition - Pro Form</vt:lpstr>
      <vt:lpstr>Basis of Presentation - Additio</vt:lpstr>
      <vt:lpstr>Basis of Presentation - Earning</vt:lpstr>
      <vt:lpstr>New Accounting Pronouncements N</vt:lpstr>
      <vt:lpstr>Business Acquisition - TASC Acq</vt:lpstr>
      <vt:lpstr>Receivables - Components of Con</vt:lpstr>
      <vt:lpstr>Goodwill and Identifiable Int34</vt:lpstr>
      <vt:lpstr>Goodwill and Identifiable Int35</vt:lpstr>
      <vt:lpstr>Goodwill and Identifiable Int36</vt:lpstr>
      <vt:lpstr>Share-Based Compensation - Addi</vt:lpstr>
      <vt:lpstr>Defined Benefit Plans (Details)</vt:lpstr>
      <vt:lpstr>Debt (Details)</vt:lpstr>
      <vt:lpstr>Fair Value Measurements - Narra</vt:lpstr>
      <vt:lpstr>Fair Value Measurements - Other</vt:lpstr>
      <vt:lpstr>Fair Value Measurements - Fair </vt:lpstr>
      <vt:lpstr>Restructuring and Integration43</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09:36:01Z</dcterms:created>
  <dcterms:modified xmlns:dcterms="http://purl.org/dc/terms/" xmlns:xsi="http://www.w3.org/2001/XMLSchema-instance" xsi:type="dcterms:W3CDTF">2016-08-01T09:36:01Z</dcterms:modified>
  <dc:title xmlns:dc="http://purl.org/dc/elements/1.1/">Untitled</dc:title>
  <dc:description xmlns:dc="http://purl.org/dc/elements/1.1/"/>
  <dc:subject xmlns:dc="http://purl.org/dc/elements/1.1/"/>
  <cp:keywords/>
  <cp:category/>
</cp:coreProperties>
</file>